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ote 1 - The Company" sheetId="7" state="visible" r:id="rId7"/>
    <sheet xmlns:r="http://schemas.openxmlformats.org/officeDocument/2006/relationships" name="Note 2 - Summary of Significant" sheetId="8" state="visible" r:id="rId8"/>
    <sheet xmlns:r="http://schemas.openxmlformats.org/officeDocument/2006/relationships" name="Note 3 - Intangibles" sheetId="9" state="visible" r:id="rId9"/>
    <sheet xmlns:r="http://schemas.openxmlformats.org/officeDocument/2006/relationships" name="Note 4 - Debt" sheetId="10" state="visible" r:id="rId10"/>
    <sheet xmlns:r="http://schemas.openxmlformats.org/officeDocument/2006/relationships" name="Note 5 - Accrued Expenses" sheetId="11" state="visible" r:id="rId11"/>
    <sheet xmlns:r="http://schemas.openxmlformats.org/officeDocument/2006/relationships" name="Note 6 - Related Party Transact" sheetId="12" state="visible" r:id="rId12"/>
    <sheet xmlns:r="http://schemas.openxmlformats.org/officeDocument/2006/relationships" name="Note 7 - Stockholders' Equity"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Note 1 - The Company and Summar" sheetId="17" state="visible" r:id="rId17"/>
    <sheet xmlns:r="http://schemas.openxmlformats.org/officeDocument/2006/relationships" name="Note 1 - The Company and Summ_2" sheetId="18" state="visible" r:id="rId18"/>
    <sheet xmlns:r="http://schemas.openxmlformats.org/officeDocument/2006/relationships" name="Note 5 - Accrued Expenses (Tabl" sheetId="19" state="visible" r:id="rId19"/>
    <sheet xmlns:r="http://schemas.openxmlformats.org/officeDocument/2006/relationships" name="Note 7 - Stockholders' Equity (" sheetId="20" state="visible" r:id="rId20"/>
    <sheet xmlns:r="http://schemas.openxmlformats.org/officeDocument/2006/relationships" name="Note 8 - Income Taxes (Tables)" sheetId="21" state="visible" r:id="rId21"/>
    <sheet xmlns:r="http://schemas.openxmlformats.org/officeDocument/2006/relationships" name="Note 9 - Commitments and Cont_2" sheetId="22" state="visible" r:id="rId22"/>
    <sheet xmlns:r="http://schemas.openxmlformats.org/officeDocument/2006/relationships" name="Note 1 - The Company and Summ_3" sheetId="23" state="visible" r:id="rId23"/>
    <sheet xmlns:r="http://schemas.openxmlformats.org/officeDocument/2006/relationships" name="Note 1 - The Company and Summ_4" sheetId="24" state="visible" r:id="rId24"/>
    <sheet xmlns:r="http://schemas.openxmlformats.org/officeDocument/2006/relationships" name="Note 4 - Debt (Details Narrativ" sheetId="25" state="visible" r:id="rId25"/>
    <sheet xmlns:r="http://schemas.openxmlformats.org/officeDocument/2006/relationships" name="Note 5 - Accrued Expenses (Deta" sheetId="26" state="visible" r:id="rId26"/>
    <sheet xmlns:r="http://schemas.openxmlformats.org/officeDocument/2006/relationships" name="Note 7 - Stockholders' Equity_2" sheetId="27" state="visible" r:id="rId27"/>
    <sheet xmlns:r="http://schemas.openxmlformats.org/officeDocument/2006/relationships" name="Note 7 - Stockholders' Equity_3" sheetId="28" state="visible" r:id="rId28"/>
    <sheet xmlns:r="http://schemas.openxmlformats.org/officeDocument/2006/relationships" name="Note 7 - Stockholders' Equity_4" sheetId="29" state="visible" r:id="rId29"/>
    <sheet xmlns:r="http://schemas.openxmlformats.org/officeDocument/2006/relationships" name="Note 8 - Income Taxes (Details)" sheetId="30" state="visible" r:id="rId30"/>
    <sheet xmlns:r="http://schemas.openxmlformats.org/officeDocument/2006/relationships" name="Note 8 - Income Taxes (Details " sheetId="31" state="visible" r:id="rId31"/>
    <sheet xmlns:r="http://schemas.openxmlformats.org/officeDocument/2006/relationships" name="Note 9 - Commitments and Cont_3" sheetId="32" state="visible" r:id="rId32"/>
    <sheet xmlns:r="http://schemas.openxmlformats.org/officeDocument/2006/relationships" name="Note 9 - Commitments and Cont_4" sheetId="33" state="visible" r:id="rId33"/>
  </sheets>
  <definedNames/>
  <calcPr calcId="124519" fullCalcOnLoad="1"/>
</workbook>
</file>

<file path=xl/sharedStrings.xml><?xml version="1.0" encoding="utf-8"?>
<sst xmlns="http://schemas.openxmlformats.org/spreadsheetml/2006/main" uniqueCount="305">
  <si>
    <t>Document and Entity Information - USD ($)</t>
  </si>
  <si>
    <t>12 Months Ended</t>
  </si>
  <si>
    <t>Dec. 31, 2019</t>
  </si>
  <si>
    <t>Mar. 23, 2020</t>
  </si>
  <si>
    <t>Jun. 30, 2019</t>
  </si>
  <si>
    <t>Document And Entity Information</t>
  </si>
  <si>
    <t>Entity Registrant Name</t>
  </si>
  <si>
    <t>GT Biopharma, Inc.</t>
  </si>
  <si>
    <t>Document Type</t>
  </si>
  <si>
    <t>10-K</t>
  </si>
  <si>
    <t>Document Period End Date</t>
  </si>
  <si>
    <t>Dec. 31,
		2019</t>
  </si>
  <si>
    <t>Amendment Flag</t>
  </si>
  <si>
    <t>false</t>
  </si>
  <si>
    <t>Entity Central Index Key</t>
  </si>
  <si>
    <t>0000109657</t>
  </si>
  <si>
    <t>Is Entity a Well-known Seasoned Issuer?</t>
  </si>
  <si>
    <t>No</t>
  </si>
  <si>
    <t>Is Entity a Voluntary Filer?</t>
  </si>
  <si>
    <t>Is Entity's Reporting Status Current?</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9</t>
  </si>
  <si>
    <t>Current Fiscal Year End Date</t>
  </si>
  <si>
    <t>--12-31</t>
  </si>
  <si>
    <t>Entity File Number</t>
  </si>
  <si>
    <t>000-08092</t>
  </si>
  <si>
    <t>Consolidated Balance Sheets - USD ($) $ in Thousands</t>
  </si>
  <si>
    <t>Dec. 31, 2018</t>
  </si>
  <si>
    <t>Current Assets:</t>
  </si>
  <si>
    <t>Cash and cash equivalents</t>
  </si>
  <si>
    <t>Prepaid expenses</t>
  </si>
  <si>
    <t>Total Current Assets</t>
  </si>
  <si>
    <t>Intangible assets</t>
  </si>
  <si>
    <t>Operating lease right-to use asset</t>
  </si>
  <si>
    <t>Deposits</t>
  </si>
  <si>
    <t>Fixed assets, net</t>
  </si>
  <si>
    <t>Total Other Assets</t>
  </si>
  <si>
    <t>TOTAL ASSETS</t>
  </si>
  <si>
    <t>Current Liabilities:</t>
  </si>
  <si>
    <t>Accounts payable</t>
  </si>
  <si>
    <t>Accrued expenses</t>
  </si>
  <si>
    <t>Accrued interest</t>
  </si>
  <si>
    <t>Line of credit</t>
  </si>
  <si>
    <t>Note Payable to Related Party</t>
  </si>
  <si>
    <t>Deferred Rent</t>
  </si>
  <si>
    <t>Operating lease liability</t>
  </si>
  <si>
    <t>Convertible debentures</t>
  </si>
  <si>
    <t>Total Current Liabilities</t>
  </si>
  <si>
    <t>Total liabilities</t>
  </si>
  <si>
    <t>Commitments and contingencies</t>
  </si>
  <si>
    <t xml:space="preserve"> </t>
  </si>
  <si>
    <t>Stockholders' (Deficit) Equity:</t>
  </si>
  <si>
    <t>Common stock - $0.001 par value; 750,000,000 shares authorized; and 69784699 and 50,650,478 shares issued and outstanding at December 31, 2019 and December 31, 2018, respectively</t>
  </si>
  <si>
    <t>Additional paid-in capital</t>
  </si>
  <si>
    <t>Accumulated deficit</t>
  </si>
  <si>
    <t>Noncontrolling interest</t>
  </si>
  <si>
    <t>Total Stockholders' (deficit) Equity</t>
  </si>
  <si>
    <t>TOTAL LIABILITIES AND STOCKHOLDERS' DEFICIT</t>
  </si>
  <si>
    <t>Series C</t>
  </si>
  <si>
    <t>Convertible preferred stock - $0.001 par value; 15,000,000 shares authorized</t>
  </si>
  <si>
    <t>Series J</t>
  </si>
  <si>
    <t>Consolidated Balance Sheets (Parenthetical) - $ / shares</t>
  </si>
  <si>
    <t>Stockholders' Deficit:</t>
  </si>
  <si>
    <t>Preferred stock, par value</t>
  </si>
  <si>
    <t>$ .001</t>
  </si>
  <si>
    <t>Preferred stock, authorized</t>
  </si>
  <si>
    <t>Common stock, par value</t>
  </si>
  <si>
    <t>Common stock, authorized</t>
  </si>
  <si>
    <t>Common stock, issued</t>
  </si>
  <si>
    <t>Common stock, outstanding</t>
  </si>
  <si>
    <t>Preferred stock, issued</t>
  </si>
  <si>
    <t>Preferred stock, outstanding</t>
  </si>
  <si>
    <t>Consolidated Statements of Operations - USD ($) $ in Thousands</t>
  </si>
  <si>
    <t>Operating Expenses:</t>
  </si>
  <si>
    <t>Research and development</t>
  </si>
  <si>
    <t>Selling, general and administrative</t>
  </si>
  <si>
    <t>Loss on impairment</t>
  </si>
  <si>
    <t>Total operating expenses</t>
  </si>
  <si>
    <t>Loss from Operations</t>
  </si>
  <si>
    <t>Other income (expense)</t>
  </si>
  <si>
    <t>Loss on disposal of assets</t>
  </si>
  <si>
    <t>Interest expense/income</t>
  </si>
  <si>
    <t>Total Other Income (Expense)</t>
  </si>
  <si>
    <t>Loss before provision for income taxes</t>
  </si>
  <si>
    <t>Provision for income taxes</t>
  </si>
  <si>
    <t>Net loss</t>
  </si>
  <si>
    <t>Weighted average shares outstanding</t>
  </si>
  <si>
    <t>Net loss per common share - basic and diluted</t>
  </si>
  <si>
    <t>Net income (loss) per share</t>
  </si>
  <si>
    <t>Weighted average common shares outstanding - basic and diluted</t>
  </si>
  <si>
    <t>Consolidated Statement of Stockholders' Deficit - USD ($) $ in Thousands</t>
  </si>
  <si>
    <t>Preferred Stock</t>
  </si>
  <si>
    <t>Common Stock</t>
  </si>
  <si>
    <t>Additional Paid-In Capital</t>
  </si>
  <si>
    <t>Accumulated Deficit</t>
  </si>
  <si>
    <t>Beginning Balance, Shares at Dec. 31, 2017</t>
  </si>
  <si>
    <t>Beginning Balance, Amount at Dec. 31, 2017</t>
  </si>
  <si>
    <t>Issuance of warrants</t>
  </si>
  <si>
    <t>Issuance of common stock for convertible notes, Shares</t>
  </si>
  <si>
    <t>Issuance of common stock for convertible notes, Amount</t>
  </si>
  <si>
    <t>Issuance of common stock for compensation, Shares</t>
  </si>
  <si>
    <t>Issuance of common stock for compensation, Amount</t>
  </si>
  <si>
    <t>Beneficial conversion feature on convertible notes</t>
  </si>
  <si>
    <t>Ending Balance, Shares at Dec. 31, 2018</t>
  </si>
  <si>
    <t>Ending Balance, Amount at Dec. 31, 2018</t>
  </si>
  <si>
    <t>Issuance of common stock for preferred stock, Shares</t>
  </si>
  <si>
    <t>Issuance of common stock for preferred stock, Amount</t>
  </si>
  <si>
    <t>Ending Balance, Shares at Dec. 31, 2019</t>
  </si>
  <si>
    <t>Ending Balance, Amount at Dec. 31, 2019</t>
  </si>
  <si>
    <t>Consolidated Statements of Cash Flows - USD ($) $ in Thousands</t>
  </si>
  <si>
    <t>CASH FLOWS FROM OPERATING ACTIVITIES:</t>
  </si>
  <si>
    <t>Adjustments to reconcile net income (loss) to net cash used in operating activities:</t>
  </si>
  <si>
    <t>Depreciation</t>
  </si>
  <si>
    <t>Loss on impairment of long-lived assets</t>
  </si>
  <si>
    <t>Loss on the disposal of assets</t>
  </si>
  <si>
    <t>Stock compensation expense for options and warrants issued to employees and non-employees</t>
  </si>
  <si>
    <t>Amortization of debt discounts</t>
  </si>
  <si>
    <t>Non-cash interest expense</t>
  </si>
  <si>
    <t>Amortization of loan costs</t>
  </si>
  <si>
    <t>Changes in operating assets and liabilities:</t>
  </si>
  <si>
    <t>Prepaid Expenses</t>
  </si>
  <si>
    <t>Other assets</t>
  </si>
  <si>
    <t>Other liabilities</t>
  </si>
  <si>
    <t>Accounts payable and accrued liabilities</t>
  </si>
  <si>
    <t>Net cash used in operating activities</t>
  </si>
  <si>
    <t>CASH FLOWS FROM INVESTING ACTIVITIES:</t>
  </si>
  <si>
    <t>Acquisition of fixed assets</t>
  </si>
  <si>
    <t>Disposal of fixed assets</t>
  </si>
  <si>
    <t>Net cash used by investing activities</t>
  </si>
  <si>
    <t>CASH FLOWS FROM FINANCING ACTIVITIES:</t>
  </si>
  <si>
    <t>Proceeds from notes payable</t>
  </si>
  <si>
    <t>Loan costs</t>
  </si>
  <si>
    <t>Repayment of note payable</t>
  </si>
  <si>
    <t>Net cash provided by financing activities</t>
  </si>
  <si>
    <t>NET INCREASE (DECREASE) IN CASH AND CASH EQUIVALENTS</t>
  </si>
  <si>
    <t>CASH AND CASH EQUIVALENTS - Beginning of period</t>
  </si>
  <si>
    <t>CASH AND CASH EQUIVALENTS - End of period</t>
  </si>
  <si>
    <t>Supplemental disclosures:</t>
  </si>
  <si>
    <t>Issuance of common stock upon conversion of convertible notes</t>
  </si>
  <si>
    <t>Issuance of common stock for interest expense</t>
  </si>
  <si>
    <t>Note 1 - The Company</t>
  </si>
  <si>
    <t>Organization, Consolidation and Presentation of Financial Statements [Abstract]</t>
  </si>
  <si>
    <t>The Company</t>
  </si>
  <si>
    <t xml:space="preserve">Business 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We are a clinical stage biopharmaceutical company focused on the
development and commercialization of novel immuno-oncology products based off our proprietary Tri-specific Killer Engager (TriKE™),
Tetra-specific Killer Engager (TetraKE™) and bi-specific ligand-directed single-chain fusion protein technology platforms.
Our TriKE and TetraKE platforms generate proprietary therapeutics designed to harness and enhance the cancer killing abilities
of a patient’s own natural killer cells, or NK cells. Once bound to an NK cell, our moieties are designed to enhance the
NK cell, and precisely direct it to one or more specifically-targeted proteins expressed on a specific type of cancer cell or virus
infected cell, ultimately resulting in the targeted cell’s death. TriKEs and TetraKEs are made up of recombinant fusion proteins,
can be designed to target any number of tumor antigens on hematologic malignancies, sarcomas or solid tumors and do not require
patient-specific customization. Basis of Consolidation The accompanying consolidated financial statements include the accounts
of GT Biopharma, Inc. and its subsidiaries. All intercompany balances and transactions have been eliminated. The Company's financial
statements are prepared using the accrual method of accounting. Going Concern 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67 million and cash of $28 thousand
as of December 30, 2019.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Use of Estimate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
  </si>
  <si>
    <t>Note 2 - Summary of Significant Accounting Policies</t>
  </si>
  <si>
    <t>Accounting Policies [Abstract]</t>
  </si>
  <si>
    <t>Summary of Significant Accounting Policies</t>
  </si>
  <si>
    <t xml:space="preserve">Advertising and promotional fees Advertising expenses consist primarily of costs incurred in the design,
development, and printing of Company literature and marketing materials. The Company expenses all advertising expenditures as incurred.
There were no advertising expenses for the years ended December 31, 2019 and 2018, respectively. Cash and Cash Equivalents The Company considers all highly liquid investments with original
maturities of three months or less to be cash equivalents. Concentrations of Credit Risk 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no balances in excess of this limit at December 31, 2019.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years ended December
31, 2019 and 2018, respectively. Long-Lived Assets 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Impairment of Long-Lived Assets The Company's long-lived assets currently consist of indefinite lived
intangible assets associated with IPR&amp;D (“In-Process Research &amp; Development”) projects and related capitalized
patents acquired in the acquisition of Georgetown Translational Pharmaceuticals, Inc. as described in Note 3 below. Intangible
assets associated with IPR&amp;D projects are not amortized until approval by the Food and Drug Administration (FDA) is obtained
in a major market subject to certain specified conditions and management judgment. The useful life of an amortizing asset generally
is determined by identifying the period in which substantially all of the cash flows are expected to be generated.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Income Taxes 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Net Income (Loss) per Share 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During 2019, there were three repricings related to the
conversion price of the convertible debt and the exercise price of the warrants. The Company prepared the calculations of the
change in value pursuant to ASU 2017-11, and determined there was no deemed dividend to include in the calculation of
earnings per share. The computation of basic and diluted net loss per share for the years
ended December 31, 2019 and 2018 excludes the common stock equivalents of the following potentially dilutive securities because
their inclusion would be anti-dilutive:
December 31,
2019 2018
Exercise of common stock warrants 9,065,265 1,813,053
Conversion of preferred stock into common stock 11,768,295 1,163,659
Conversion of convertible debentures into common stock 66,136,870 5,704,543
Exercise of common stock options 40 1,113
86,970,470 8,682,368 Patents 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s for pending patents are amortized on a straight-line
basis over the remaining twenty-year legal life of each patent after the costs have been incurred. Once each patent is issued,
capitalized costs are amortized on a straight-line basis over the shorter of the patent's remaining statutory life, estimated economic
life or ten years. Fixed Assets Fixed assets are stated at cost. Depreciation is computed on a straight-line
basis over the estimated useful lives of the assets, which are 3 to 10 years for machinery and equipment and the shorter of the
lease term or estimated economic life for leasehold improvements. Fair Value The carrying amounts reported in the balance sheets for current liabilities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 such liabilities at December 31, 2019 .
● Level 3 inputs to the valuation methodology are unobservable and
significant to the fair value measurement. The Company does not have any assets or liabilities measured using Level 3
inputs. Research and Development Research and development costs are expensed as incurred and reported
as research and development expense. Research and development costs totaled $1.7 million and $9.1 million for the years ended December
31, 2019 and 2018, respectively. Research and development costs for the year ended December 31, 2018 included non-cash compensation
of $6.8 million. Leases In February 2016, the Financial Accounting Standards Board (“FASB”)
issued Accounting Standard Update (“ASU”) No. 2016-02, “Leases.” This ASU requires all lessees to be recognized
on the balance sheet as right to use assets and lease liabilities for the rights and obligations created by lease arrangements
with terms greater than 12 months. The Company adopted the ASU as of January 1, 2019. The effect of the adoption of the ASU was
to increase the other assets and liabilities by approximately $174,000. </t>
  </si>
  <si>
    <t>Note 3 - Intangibles</t>
  </si>
  <si>
    <t>Goodwill and Intangible Assets Disclosure [Abstract]</t>
  </si>
  <si>
    <t>Intangibles</t>
  </si>
  <si>
    <t xml:space="preserve">On September 1, 2017, the Company entered into an Agreement and Plan
of Merger whereby it acquired 100% of the issued and outstanding capital stock of Georgetown Translational Pharmaceuticals, Inc.
(GTP). In exchange for the ownership of GTP, the Company issued a total of 16,927,878 shares of its common stock, having a share
price of $15.00 on the date of the transaction, to the three prior owners of GTP which represented 33% of the issued and outstanding
capital stock of the Company on a fully diluted basis. $253.8 million of the value of shares issued was allocated to intangible
assets consisting of a portfolio of three CNS development candidates, which are classified as IPR&amp;D. For the year ended December 31, 2018 , the Company recorded an intangible
asset impairment charge of $228.5 million related to the portfolio of CNS IPR&amp;D assets within Operating Expenses, which represents
the excess carrying value compared to fair value. The impairment charge was the result of both internal and external factors. In
the 3rd quarter of 2018, the Company experienced changes in key senior management, led by the appointment of a new CEO with extensive
experience in oncology drug development. These changes resulted in the prioritization of immuno-oncology development candidates
relative to CNS development candidates. In conjunction with these strategic changes, limited internal resources delayed the development
of the CNS IPR&amp;D assets. The limited resources, changes in senior leadership, and favorable market conditions for immuno-oncology
development candidates have resulted in the Company choosing to focus on development of its immuno-oncology portfolio. In light
of this shift in market strategy, the Company performed a commercial assessment and a valuation of the CNS IPR&amp;D assets, both
to assess fair value and support potential future licensing efforts. The valuation indicated an excess carrying value over the
fair value of these assets, resulting in the impairment charge noted above. The fair value of the CNS IPR&amp;D assets was determined using the
discounted cash flow method which utilized significant estimates and assumptions surrounding the amount and timing of the projected
net cash flows, which includes the probability of commercialization, the assumption that the assets would be out-licensed to third-parties
for continued development for upfront licensing fees and downstream royalty payments based on net sales, and expected impact of
competitive, legal and/or regulatory forces on the projections, as well as the selection of a long-term growth rate; the discount
rate, which seeks to reflect the various risks inherent in the projected cash flows; and the tax rate, which seeks to incorporate
the geographic diversity of the projected cash flows. On September 19, 2019, the Company entered into an Asset Purchase
Agreement (the “Agreement”), pursuant to which the Company sold its rights, titles and interests, including associated
patents, to the pharmaceutical product designated by the Company as GTB-004 (the “Product”). Under the Agreement, the
Product was purchased by DAS Therapeutics, Inc. who the Company believes is well positioned to take over the clinical development
of the Product including obtaining timely approval by the FDA. The Company received $200,000 at closing. The Company will also participate
in the future commercial value of the Product by receiving $6,000,000 upon the achievement of certain sales objectives. In addition,
the Company will receive a royalty equal to 1.5% of U.S. sales until such time as the last of the patents associated with the Product
expires. The Company reflected a loss in the year ended December 31, 2019 totaling $20,463,000. As a result of the loss reported on the sale of the Product, as well
as the response received on inquiries related to the other two projects, the Company determined that the remaining value related
to these remaining projects should be fully impaired. During the year ended December 31, 2019, the Company reported an impairment
charge for these projects totaling $4,599,000. </t>
  </si>
  <si>
    <t>Note 4 - Debt</t>
  </si>
  <si>
    <t>Debt Disclosure [Abstract]</t>
  </si>
  <si>
    <t>Debt</t>
  </si>
  <si>
    <t xml:space="preserve">Convertible Notes On January 22, 2018, the Company entered into a Securities Purchase
Agreement (“SPA”) with fourteen accredited investors (individually, a “Buyer” and collectively, the “Buyers”)
pursuant to which the Company agreed to issue to the Buyers senior convertible notes in an aggregate principal amount of $7,760,510
(the “Notes”), which Notes shall be convertible into the Company’s common stock, par value $0.001 per share (the
“Common Stock”) at a price of $4.58 per share, and five-year warrants to purchase the Company’s Common Stock
representing the right to acquire an aggregate of approximately 1,694,440 shares of Common Stock (the “Warrants”). Pursuant to the terms of SPA the Notes were subject to an original
issue discount of 10% resulting in proceeds to the Company of $7,055,000 from the transaction. Upon the purchase of the Notes, the Buyers received Warrants to purchase
1,694,440 shares of Common Stock. Such Warrants are exercisable for (5) years from the date the shares underlying the Warrants
are freely saleable. The initial Exercise Price is $4.58. According to the terms of the warrant agreement, the Warrants are subject
to certain adjustments depending upon the price and structure of a subsequent financing, including a qualified financing with gross
proceeds of at least $20 million, as defined in the agreements. The issuance of the Notes and Warrants were made in reliance on the
exemption provided by Section 4(a)(2) of the Securities Act of 1933, as amended (the “Securities Act”) for the offer
and sale of securities not involving a public offering, and Regulation D promulgated under the Securities Act. Contemporaneously with the execution and delivery of the SPA, the
Company and the Buyers executed and delivered a Registration Rights Agreement (the “Registration Rights Agreement”)
pursuant to which the Company has agreed to provide certain registration rights with respect to the Registrable Securities under
the 1933 Act and the rules and regulations promulgated thereunder, and applicable state securities laws. Senior Convertible Debentures On August 2, 2018, GT Biopharma, Inc. (the “Company”)
entered into a Securities Purchase Agreement with the purchasers identified on the signature pages thereto (individually, a “Purchaser,”
and collectively, the “Purchasers”) pursuant to which the Company issued to the Purchasers one year 10% Senior Convertible
Debentures in an aggregate principal amount of $5,140,000 (the “Debentures”), which Debentures shall be convertible
into the Company’s common stock, par value $0.001 per share (the “Common Stock”), at a price of $2 per share.
The Company used a portion of these proceeds to repay $4.4 million of the notes issued on January 22, 2018. Additionally, the remaining
$3.3 million of the notes issued on January 22, 2018 were converted into the Debentures at the same terms discussed above. On September 7,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2,050,000 (the “Debentures”), which Debentures shall be
convertible into the Company’s common stock, par value $0.001 per share (the “Common Stock”), at an initial price
of $2 per share. On September 24, 2018, GT Biopharma, Inc. (the “Company”)
entered into a Securities Purchase Agreement with the purchasers identified on the signature pages thereto (individually, a “Purchaser,”
and collectively, the “Purchasers”) pursuant to which the Company has issued to the Purchasers one year 10% Senior
Convertible Debentures in an aggregate principal amount of $800,000 (the “Debentures”), which Debentures shall be convertible
into the Company’s common stock, par value $0.001 per share (the “Common Stock”), at an initial price of $2 per
share. On February 4, 2019, GT Biopharma,
Inc. (the “Company”) entered into a Securities Purchase Agreement (the “Purchase Agreement”) with the 15
purchasers (individually, a “Purchaser,” and collectively, the “Purchasers”), pursuant to which the Company
issued to the Purchasers, on February 4, 2019, Secured Convertible Notes in an aggregate principal amount of $1,352,224 (the “Notes”),
consisting of gross proceeds of $1,052,224 and settlement of existing debt of $300,000, which Notes shall be convertible at any
time after issuance into shares (the “Conversion Shares”) of the Company’s common stock, par value $0.001 per
share (the “Common Stock”), at an initial conversion price of $0.60 per share (the “Conversion Price”). The Notes accrue interest at the rate of 10% per annum and mature
on August 2, 2019.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Contemporaneously with the execution and delivery of the Purchase
Agreement, on February 4, 2019, the Company and certain of its wholly-owned subsidiaries entered into a Security Agreement (the
“Security Agreement”) with Alpha Capital Anstalt, as collateral agent on behalf of the Purchasers, and with the Purchasers,
pursuant to which the Purchasers have been granted a first-priority security interest in substantially all of the assets of the
Company and such subsidiaries securing (i) an aggregate principal amount of $1,352,224 of Notes and (ii) an aggregate principal
amount of $9,058,962 of the Company’s 10% Senior Convertible Debentures issued on August 2, 2018, September 7, 2018 and September
24, 2018 held by such Purchasers.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14 days after February 4,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3 was filed by
the Company on February 14, 2019 and became effective on March 11, 2019. On May 22, 2019, GT Biopharma, Inc. (the “Company”) entered
into a Securities Purchase Agreement (the “Purchase Agreement”) with the ten purchasers (individually, a “Purchaser,”
and collectively, the “Purchasers”), pursuant to which the Company issued to the Purchasers, on May 22, 2019, Secured
Convertible Notes in an aggregate principal amount of $1,300,000 (the “Notes”), which Notes shall be convertible at
any time after issuance into shares (the “Conversion Shares”) of the Company’s common stock, par value $0.001
per share (the “Common Stock”), at an initial conversion price of $0.35 per share (the “Conversion Price”). The Notes accrue interest at the rate of 10% per annum and mature
on November 22, 2019.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May 22,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1 was filed by
the Company on June 21, 2019 and became effective on July 12, 2019. Between July 31 and August 28, 2019, GT Biopharma, Inc. (the “Company”)
entered into a Securities Purchase Agreement (the “Purchase Agreement”) with the eleven purchasers (individually, a
“Purchaser,” and collectively, the “Purchasers”), pursuant to which the Company issued to the Purchasers,
Secured Convertible Notes in an aggregate principal amount of $975,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between January 31 and February 28,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The Form S-1 was filed by the Company on September
13, 2019 and became effective in October 2, 2019. On December 19, 2019, GT Biopharma, Inc. (the “Company”)
entered into a Securities Purchase Agreement (the “Purchase Agreement”) with the one purchaser (individually, a “Purchaser,”
and collectively, the “Purchasers”), pursuant to which the Company issued to the Purchasers, on December 19, 2019,
Secured Convertible Notes in an aggregate principal amount of $200,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on August 19,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December 19, 2019,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Financing Agreement On November 8, 2010, the Company entered into a financing arrangement
with Gemini Pharmaceuticals, Inc., a product development and manufacturing partner of the Company, pursuant to which Gemini Pharmaceuticals
made a $250,000 strategic equity investment in the Company and agreed to make a $750,000 purchase order line of credit facility
available to the Company. The outstanding principal of all Advances under the Line of Credit will bear interest at the rate of
interest of prime plus 2 percent per annum. There is $31,000 due on this credit line at December 31, 2019 . </t>
  </si>
  <si>
    <t>Note 5 - Accrued Expenses</t>
  </si>
  <si>
    <t>Payables and Accruals [Abstract]</t>
  </si>
  <si>
    <t>Accrued Expenses</t>
  </si>
  <si>
    <t xml:space="preserve">Accrued Expenses are comprised of the following:
2019 2018
Rent 52,000 -
License Fee 50,000 -
Research &amp; Development 1,675,000 585,000
Professional Fees 95,000 162,000
Consulting and Advisory Services 161,000 161,000
Board of Directors Service Costs 101,000 94,000
Payroll and Benefits 245,000 21,000
Accrued Expenses 2,379,000 1,023,000 </t>
  </si>
  <si>
    <t>Note 6 - Related Party Transactions</t>
  </si>
  <si>
    <t>Related Party Transactions [Abstract]</t>
  </si>
  <si>
    <t>Related Party Transactions</t>
  </si>
  <si>
    <t xml:space="preserve">On December 21, 2018, Dr. Raymond Urbanski, Chief Executive Officer
and Chairman of the Board, provided a short-term loan of $100,000 to meet immediate capital needs. The loan matured on January
20, 2019 and carries an interest rate of 5%. The loan was repaid in January, 2019. </t>
  </si>
  <si>
    <t>Note 7 - Stockholders' Equity</t>
  </si>
  <si>
    <t>Equity [Abstract]</t>
  </si>
  <si>
    <t>Stockholders' Equity</t>
  </si>
  <si>
    <t>Common Stock For the year ended December 31, 2018, the Company issued 162,500
shares of common stock upon conversion of $325,000 of senior convertible notes. For the year ended December 31, 2018, the Company issued a total
of 245,000 shares of Rule 144 restricted common stock in full settlement of outstanding legal matters, and 125,000 shares of Rule
144 restricted common stock in connection with consulting services. For the year ended December 31, 2019, the Company issued a total
3,484,222 shares of common stock upon conversion of $1,361,034 in principal and interest on senior convertible notes. For the year ended December 31, 2019, the Company issued CEO Anthony
Cataldo the Company’s
CFO Steven Weldon Preferred Stock The 96,230 shares of Series C preferred stock are convertible into
111 shares of the Company's common stock at the option of the holders at any time. The conversion ratio is based on the average
closing bid price of the common stock for the fifteen consecutive trading days ending on the date immediately preceding the date
notice of conversion is given, but cannot be less than .20 or more than .2889 common shares for each Series C preferred share.
The conversion ratio may be adjusted under certain circumstances such as stock splits or stock dividends. The Company has the right
to automatically convert the Series C preferred stock into common stock if the Company lists its shares of common stock on the
Nasdaq National Market and the average closing bid price of the Company's common stock on the Nasdaq National Market for 15 consecutive
trading days exceeds $3,000.00. Each share of Series C preferred stock is entitled to the number of votes equal to .26 divided
by the average closing bid price of the Company's common stock during the fifteen consecutive trading days immediately prior to
the date such shares of Series C preferred stock were purchased. In the event of liquidation, the holders of the Series C preferred
stock shall participate on an equal basis with the holders of the common stock (as if the Series C preferred stock had converted
into common stock) in any distribution of any of the assets or surplus funds of the Company. The holders of Series C preferred
stock are entitled to noncumulative dividends if and when declared by the Company's board of directors. No dividends to Series
C preferred stockholders were issued or unpaid through December 31, 2019 . On September 1, 2017, the Company designated 2,000,000 shares of
Series J Preferred Stock. Shares of Series J Preferred Stock will have the same voting rights as shares of common stock with each
share of Series J Preferred Stock entitled to one vote at a meeting of the shareholders of the Corporation. Shares of Series J
Preferred Stock will not be entitled to receive any dividends, unless and until specifically declared by our board of directors.
The holders of the Series J Preferred Stock will participate, on an as-if-converted-to-common stock basis, in any dividends to
the holders of common stock. Each share of the Series J Preferred Stock is convertible into one share of our common stock at any
time at the option of the holder. On the same day, the Board issued 1,513, 548 of those shares in exchange
for the cancellation of debt. In the first quarter of 2019, it was discovered that a certificate of designation with respect
to the Series J Preferred Stock had never been filed with the Office of the Secretary of State for the State of Delaware.
Legal research determined that despite the fact the Company had issued shares of Series J Preferred Stock, those shares had, in
fact, never existed. To remedy the situation, on April 4, 2019, the Company filed a certificate
of designation with the Office of the Secretary State for the State of Delaware designating a series of preferred stock as Series
J-1 Preferred Stock. On April 19, 2019, the Company issued 2,353,548 of those shares. The issuance was in lieu of the
preferred stock that should have been issued on September 1, 2017, and in settlement for not receiving preferred stock until 20
months after the debt for which the stock was issued was cancelled. The Company reflected an expense in general and administrative
costs in the year ended December 31, 2019 totaling $1,140,000. The Shares are convertible into shares of common stock of the Registrant
at the rate of $0.60 per share. The issuance was exempt from the registration requirements of Section 5 of the Securities
Act of 1933 pursuant to Section 4(2) of the same Act since the issuance of the Shares did not involve any public offering. Common Stock Warrants Warrant transactions for the years ended December 31, 2019 and 2018
are as follows:
Number of Warrants Weighted-Average Exercise Price
Outstanding, December 31, 2017 - -
Granted 1,813,053 0.20
Exercised - -
Expired - -
Outstanding, December 31, 2018 1,813,053 -
Granted - -
Exercised -
Expired -
Outstanding, December 31, 2019 1,813,053 0.20
Exercisable Warrants:
December 31, 2019 1,813,053 0.20
December 31, 2018 1,813,053 0.20 Stock Options The Company reserved 1,333 shares of its common stock at December
31, 2014 for issuance under the 2014 Stock Incentive Plan (the “2014 Plan”). The 2014 Plan, approval by stockholders
in May 2015, permits the Company to grant stock options to acquire shares of the Company's common stock, award stock bonuses of
the Company's common stock, and grant stock appreciation rights. At December 31, 2019 , 87 shares of common stock were available
for grant and options to purchase 40 shares of common stock are outstanding under the 2014 Plan. The following table summarizes stock option transactions for the
years ended December 31, 2019 and 2018:
Number of Options Weighted-Average Exercise Price
Outstanding, December 31, 2017 1,246 1,320.00
Granted - -
Exercised - -
Expired (133 ) 1,020.00
Outstanding, December 31, 2018 1,113 1,320.00
Granted - -
Exercised - -
Expired (1,073 ) 1,500.00
Outstanding, December 31, 2019 40 877.50
Exercisable Options:
December 31, 2019 40 877.50
December 31, 2018 1,113 1,320.00 The following table summarizes information about all outstanding
and exercisable stock options at December 31, 2019 :
Outstanding Options Exercisable Options
Range of Exercise Prices
Number of Options
Weighted-Average Remaining Contractual Life
Weighted-Average Exercise Price
Number of Options
Weighted-Average Exercise Price
$750.00 to$2,225.00 40 0.89 $ 877.50 40 $ 877.50</t>
  </si>
  <si>
    <t>Note 8 - Income Taxes</t>
  </si>
  <si>
    <t>Income Tax Disclosure [Abstract]</t>
  </si>
  <si>
    <t>Income Taxes</t>
  </si>
  <si>
    <t xml:space="preserve">Deferred Taxes Deferred taxes reflect the net tax effects of temporary differences
between the carrying amounts of assets and liabilities for financial reporting purposes and the amounts used for income tax purposes,
and operating losses and tax credit carryforwards. The significant components of net deferred income tax assets for the Company
are (in thousands):
December 31,
2019 2018
Deferred tax assets:
Federal net operating loss carryforward 36,803,000 25,306,000
Intellectual property 58,504,000 61,787,000
Accrued expense 1,262,000 129,000
Patent amortization 4,000 5,000
Deferred tax asseets before valuation 96,573,000 87,227,000
Valuation allowance (96,573,000 ) (87,227,000 )
Net deferred income tax assets - - Generally accepted accounting principles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history of operating losses, management
has provided a valuation allowance equal to its net deferred tax assets. The valuation allowance increased by approximately $9,346,000
during the year ended December 31, 2019 . Tax Carryforward At December 31, 2019 , the Company had net operating loss carryforwards
of approximately $122,676,000 to reduce United States federal taxable income in future years. These carryforwards expire from 2020
through 2039. The Company is no longer subject to U.S. and state tax examinations
for years ending before the fiscal year ended December 31, 2015. Management does not believe there will be any material changes
in our unrecognized tax positions over the next twelve months. The Company's policy is to recognize interest and penalties accrued
on any unrecognized tax benefits as a component of income tax expense. There was no accrued interest or penalties associated with
any unrecognized tax benefits, nor was any interest expense recognized during the years ended December 31, 2019 and 2018. </t>
  </si>
  <si>
    <t>Note 9 - Commitments and Contingencies</t>
  </si>
  <si>
    <t>Commitments and Contingencies Disclosure [Abstract]</t>
  </si>
  <si>
    <t>Commitments and Contingencies</t>
  </si>
  <si>
    <t xml:space="preserve">Leases On September 1, 2017, the Company entered into a three-year lease
agreement for its office in Washington, D.C. In addition to minimum rent, certain leases require payment of real estate taxes,
insurance, common area maintenance charges and other executory costs. The Company recognizes rent expense under such arrangements
on a straight-line basis over the effective term of each lease. This lease was terminated as of June 30, 2018. On October 1, 2018, the Company entered into a three-year lease agreement
for its office in Westlake Village, CA. In addition to minimum rent, certain leases require payment of real estate taxes, insurance,
common area maintenance charges and other executory costs. The Company recognizes rent expense under such arrangements on a straight-line
basis over the effective term of each lease. The following table summarizes the Company’s future minimum
lease commitments as of December 31, 2019 (in thousands):
Year ending December 31:
2020 71,000
2021 61,000
Total minimum lease payments 132,000 Rent expense for the years ended December 31, 2019 and 2018 was $69,000
and $9,000, respectively. Employment Agreements On February 14, 2018, the Company entered into the First Amendment
to the Employment Agreement with Dr. Clarence-Smith, amending the Employment Agreement, dated September 1, 2017, between the Company
and Dr. Clarence-Smith. Under the First Amendment, Dr. Clarence-Smith’s title was revised to reflect her new position and
included an annual salary of $500,000, paid in equal monthly installments. All other terms of her original Employment Agreement
remain unchanged. In October 2018, Dr. Clarence-Smith resigned from her position with the Company. In connection with this resignation,
the Company entered into a separation agreement which superseded the Employment Agreement. On October 18, 2018, the Company entered into a Consultant Agreement
with Anthony Cataldo. The term of the Consultant Agreement shall remain in effect until September 30, 2019. This Agreement supersedes
the Consultant Agreement dated February 14, 2018 and will pay Mr. Cataldo $25,000 per month during the term of the Agreement. On October 19, 2018, the Company entered into an Executive Employment
Agreement with Dr. Raymond Urbanski, reflecting his current position as Chief Executive Officer of the Company. Under the terms
of this agreement, Dr. Urbanski’s annual salary is essentially unchanged from his previous positions. Dr. Urbanski is also
entitled to participate in the Company’s bonus plans. Under the Executive Employment Agreement, the Company has agreed that
upon shareholder approval of a Stock Option Plan, it will recommend to the Board that the Company grant Dr. Urbanski a Non-Qualified
stock option to purchase 2,971,102 shares of the Company’s common stock having an exercise equal to the fair market value
of the shares on the date of the Agreement. The stock option grant would vest according to the following schedule: (i) 1,250,000
fully vested shares upon signing of the agreement, (ii) 1,250,000 shares on January 1, 2019, and (iii) 471,102 shares on January
1, 2020. On March 15, 2019, Dr, Urbanski resigned his position as Chief Executive Officer, President and Chairman of the Board. </t>
  </si>
  <si>
    <t>Note 10 - Subsequent Events</t>
  </si>
  <si>
    <t>Subsequent Events [Abstract]</t>
  </si>
  <si>
    <t>Subsequent Events</t>
  </si>
  <si>
    <t xml:space="preserve">Financing On January 30, 2020 GT Biopharma, Inc. (the “Company”)
entered into a Securities Purchase Agreement (the “Purchase Agreement”) with the one purchaser (individually, a “Purchaser,”
and collectively, the “Purchasers”), pursuant to which the Company issued to the Purchasers, on January 30, 2020, Secured
Convertible Notes in an aggregate principal amount of $200,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on September 30,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January 30, 2020,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On March 24, 2020 GT Biopharma, Inc. (the “Company”)
entered into a Securities Purchase Agreement (the “Purchase Agreement”) with the one purchaser (individually, a “Purchaser,”
and collectively, the “Purchasers”), pursuant to which the Company issued to the Purchasers, on January 30, 2020, Secured
Convertible Notes in an aggregate principal amount of $200,000 (the “Notes”), which Notes shall be convertible at any
time after issuance into shares (the “Conversion Shares”) of the Company’s common stock, par value $0.001 per
share (the “Common Stock”), at an initial conversion price of $0.20 per share (the “Conversion Price”). The Notes accrue interest at the rate of 10% per annum and mature
on September 30, 2020. Interest on the Notes is payable in cash or, at a Purchaser’s option, in shares of Common Stock at
the Conversion Price. Upon the occurrence of an event of default, interest accrues at 18% per annum. The Notes contain customary
default provisions, including provisions for potential acceleration, and covenants, including negative covenants regarding additional
indebtedness and dividends. The Conversion Price is subject to adjustment due to certain events, including stock dividends and
stock splits, and is subject to reduction in certain circumstances if the Company issues Common Stock or Common Stock equivalents
at an effective price per share that is lower than the Conversion Price then in effect. The Company may only prepay the Notes with
the prior written consent of the respective Purchasers thereof. The Purchase Agreement contains customary representations, warranties
and covenants, including covenants, subject to certain exceptions, that the Company, until the date on which less than 10% of the
Notes are outstanding, shall not effect any Variable Rate Transaction (as defined in the Purchase Agreement) and that, for as long
as a Purchaser holds any Notes or Conversion Shares, the Company shall amend the terms and conditions of the Purchase Agreement
and the transactions contemplated thereby with respect to such Purchaser to give such Purchaser the benefit of any terms or conditions
under which the Company agrees to issue or sell any Common Stock or Common Stock equivalents that are more favorable to an investor
than the terms and conditions granted to such Purchaser under the Purchase Agreement and the transactions contemplated thereby. In addition, the Company entered into a registration rights agreement
(the “Registration Rights Agreement”) with the Purchasers, pursuant to which the Company has agreed to file, within
30 days after March 24, 2020, one or more registration statements on Form S-3 (or, if Form S-3 is not then available to the Company,
such form of registration that is then available to effect a registration for resale of the subject securities) covering the resale
of all Conversion Shares, subject to certain penalties set forth in the Registration Rights Agreement. Common Stock In the first quarter of 2020, the Company issued 814,733 shares of
common stock upon conversion of $162,947 in principal and interest on senior convertible notes. </t>
  </si>
  <si>
    <t>Note 1 - The Company and Summary of Significant Accounting Policies (Policies)</t>
  </si>
  <si>
    <t>Business</t>
  </si>
  <si>
    <t xml:space="preserve">In 1965, the corporate predecessor of GT Biopharma,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We are a clinical stage biopharmaceutical company focused on the
development and commercialization of novel immuno-oncology products based off our proprietary Tri-specific Killer Engager (TriKE™),
Tetra-specific Killer Engager (TetraKE™) and bi-specific ligand-directed single-chain fusion protein technology platforms.
Our TriKE and TetraKE platforms generate proprietary therapeutics designed to harness and enhance the cancer killing abilities
of a patient’s own natural killer cells, or NK cells. Once bound to an NK cell, our moieties are designed to enhance the
NK cell, and precisely direct it to one or more specifically-targeted proteins expressed on a specific type of cancer cell or virus
infected cell, ultimately resulting in the targeted cell’s death. TriKEs and TetraKEs are made up of recombinant fusion proteins,
can be designed to target any number of tumor antigens on hematologic malignancies, sarcomas or solid tumors and do not require
patient-specific customization. </t>
  </si>
  <si>
    <t>Basis of Consolidation</t>
  </si>
  <si>
    <t xml:space="preserve">The accompanying consolidated financial statements include the accounts
of GT Biopharma, Inc. and its subsidiaries. All intercompany balances and transactions have been eliminated. The Company's financial
statements are prepared using the accrual method of accounting. </t>
  </si>
  <si>
    <t>Going Concern</t>
  </si>
  <si>
    <t xml:space="preserve">The Company’s current operations have
focused on business planning, raising capital, establishing an intellectual property portfolio, hiring, and conducting preclinical
studies and clinical trials. The Company does not have any product candidates approved for sale and has not generated any revenue
from product sales. The Company has sustained operating losses since inception and expects such losses to continue over the foreseeable
future. The financial statements of the Company have
been prepared on a going concern basis, which contemplates the realization of assets and the satisfaction of liabilities in the
normal course of business. Accordingly, the financial statements do not include any adjustments that might be necessary should
the Company be unable to continue in existence. The Company has incurred substantial losses
and negative cash flows from operations since its inception and has an accumulated deficit of $567 million and cash of $28 thousand
as of December 30, 2019. The Company anticipates incurring additional losses until such time, if ever, that it can generate significant
sales of its products currently in development. Substantial additional financing will be needed by the Company to fund its operations
and to commercially develop its product candidates. These factors raise substantial doubt about the Company’s ability to
continue as a going concern. Management is currently evaluating different
strategies to obtain the required funding for future operations. These strategies may include but are not limited to: public offerings
of equity and/or debt securities, payments from potential strategic research and development, and licensing and/or marketing arrangements
with pharmaceutical companies. If the Company is unable to secure adequate additional funding, its business, operating results,
financial condition and cash flows may be materially and adversely affected. </t>
  </si>
  <si>
    <t>Use of Estimates</t>
  </si>
  <si>
    <t xml:space="preserve">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The preparation of financial statements requires management to make estimates and assumptions that affect the reported amounts
of assets, liabilities, revenues and expenses and disclosures of contingent assets and liabilities at the date of the financial
statements. Actual results could differ from those estimates. </t>
  </si>
  <si>
    <t>Segment Information</t>
  </si>
  <si>
    <t xml:space="preserve">Operating segments are identified as components of an enterprise
about which separate discrete financial information is available for evaluation by the chief operating decision-maker in making
decisions regarding resource allocation and assessing performance. To date, the Company has viewed its operations and manages its
business as one segment operating in the United States of America. </t>
  </si>
  <si>
    <t>Advertising and Promotional Fees</t>
  </si>
  <si>
    <t xml:space="preserve">Advertising expenses consist primarily of costs incurred in the design,
development, and printing of Company literature and marketing materials. The Company expenses all advertising expenditures as incurred.
There were no advertising expenses for the years ended December 31, 2019 and 2018, respectively. </t>
  </si>
  <si>
    <t>Cash and Cash Equivalents</t>
  </si>
  <si>
    <t xml:space="preserve">The Company considers all highly liquid investments with original
maturities of three months or less to be cash equivalents. </t>
  </si>
  <si>
    <t>Concentrations of Credit Risk</t>
  </si>
  <si>
    <t xml:space="preserve">The Company's cash and cash equivalents, marketable securities and
accounts receivable are monitored for exposure to concentrations of credit risk. The Company maintains substantially all of its
cash balances in a limited number of financial institutions. The balances are each insured by the Federal Deposit Insurance Corporation
up to $250,000. The Company had no balances in excess of this limit at December 31, 2019. </t>
  </si>
  <si>
    <t>Stock Based Compensation to Employees</t>
  </si>
  <si>
    <t xml:space="preserve">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The Company granted no stock options during the years ended December
31, 2019 and 2018, respectively. </t>
  </si>
  <si>
    <t>Long-Lived Assets</t>
  </si>
  <si>
    <t xml:space="preserve">Our long-lived assets include property, plant and equipment, capitalized
costs of filing patent applications and other indefinite lived intangible assets. We evaluate our long-lived assets for impairment,
other than indefinite lived intangible assets, in accordance with ASC 360, whenever events or changes in circumstances indicate
that the carrying amount of such assets may not be recoverable. Estimates of future cash flows and timing of events for evaluating
long-lived assets for impairment are based upon management’s judgment. If any of our intangible or long-lived assets are
considered to be impaired, the amount of impairment to be recognized is the excess of the carrying amount of the assets over its
fair value. Applicable long-lived assets are amortized or depreciated over the
shorter of their estimated useful lives, the estimated period that the assets will generate revenue, or the statutory or contractual
term in the case of patents. Estimates of useful lives and periods of expected revenue generation are reviewed periodically for
appropriateness and are based upon management’s judgment. </t>
  </si>
  <si>
    <t>Impairment of Long Lived Assets</t>
  </si>
  <si>
    <t xml:space="preserve">The Company's long-lived assets currently consist of indefinite lived
intangible assets associated with IPR&amp;D (“In-Process Research &amp; Development”) projects and related capitalized
patents acquired in the acquisition of Georgetown Translational Pharmaceuticals, Inc. as described in Note 3 below. Intangible
assets associated with IPR&amp;D projects are not amortized until approval by the Food and Drug Administration (FDA) is obtained
in a major market subject to certain specified conditions and management judgment. The useful life of an amortizing asset generally
is determined by identifying the period in which substantially all of the cash flows are expected to be generated. The Company evaluates indefinite lived intangible assets for impairment
at least annually and whenever impairment indicators are present in accordance with ASC 350. When necessary, the Company records
an impairment loss for the amount by which the fair value is less than the carrying value of these assets. The fair value of intangible
assets other than goodwill is typically determined using the “relief from royalty method”, specifically the discounted
cash flow method utilizing Level 3 fair value inputs. Some of the more significant estimates and assumptions inherent in this approach
include: the amount and timing of the projected net cash flows, which includes the expected impact of competitive, legal and/or
regulatory forces on the projections and the impact of technological risk associated with IPR&amp;D assets, as well as the selection
of a long-term growth rate; the discount rate, which seeks to reflect the various risks inherent in the projected cash flows; and
the tax rate, which seeks to incorporate the geographic diversity of the projected cash flows. The Company performs impairment testing for all other long-lived
assets whenever impairment indicators are present. When necessary, the Company calculates the undiscounted value of the projected
cash flows associated with the asset, or asset group, and compares this estimated amount to the carrying amount. If the carrying
amount is found to be greater, we record an impairment loss for the excess of book value over fair value. </t>
  </si>
  <si>
    <t xml:space="preserve">The Company accounts for income taxes using the asset and liability
approach, whereby deferred income tax assets and liabilities are recognized for the estimated future tax effects, based on current
enacted tax laws, of temporary differences between financial and tax reporting for current and prior periods. Deferred tax assets
are reduced, if necessary, by a valuation allowance if the corresponding future tax benefits may not be realized. </t>
  </si>
  <si>
    <t>Net Income (Loss) per Share</t>
  </si>
  <si>
    <t xml:space="preserve">Basic net income (loss) per share is computed by dividing the net
loss for the period by the weighted average number of common shares outstanding during the period. Diluted net income (loss) per
share is computed by dividing the net loss for the period by the weighted average number of common shares outstanding during the
period, plus the potential dilutive effect of common shares issuable upon exercise or conversion of outstanding stock options and
warrants during the period. During 2019, there were three repricings related to the
conversion price of the convertible debt and the exercise price of the warrants. The Company prepared the calculations of the
change in value pursuant to ASU 2017-11, and determined there was no deemed dividend to include in the calculation of
earnings per share. The computation of basic and diluted net loss per share for the years
ended December 31, 2019 and 2018 excludes the common stock equivalents of the following potentially dilutive securities because
their inclusion would be anti-dilutive:
December 31,
2019 2018
Exercise of common stock warrants 9,065,265 1,813,053
Conversion of preferred stock into common stock 11,768,295 1,163,659
Conversion of convertible debentures into common stock 66,136,870 5,704,543
Exercise of common stock options 40 1,113
86,970,470 8,682,368 </t>
  </si>
  <si>
    <t>Patents</t>
  </si>
  <si>
    <t xml:space="preserve">Acquired patents are capitalized at their acquisition cost or fair
value. The legal costs, patent registration fees and models and drawings required for filing patent applications are capitalized
if they relate to commercially viable technologies. Commercially viable technologies are those technologies that are projected
to generate future positive cash flows in the near term. Legal costs associated with patent applications that are not determined
to be commercially viable are expensed as incurred. All research and development costs incurred in developing the patentable idea
are expensed as incurred. Legal fees from the costs incurred in successful defense to the extent of an evident increase in the
value of the patents are capitalized. Capitalized costs for pending patents are amortized on a straight-line
basis over the remaining twenty-year legal life of each patent after the costs have been incurred. Once each patent is issued,
capitalized costs are amortized on a straight-line basis over the shorter of the patent's remaining statutory life, estimated economic
life or ten years. </t>
  </si>
  <si>
    <t>Fixed Assets</t>
  </si>
  <si>
    <t xml:space="preserve">Fixed assets are stated at cost. Depreciation is computed on a straight-line
basis over the estimated useful lives of the assets, which are 3 to 10 years for machinery and equipment and the shorter of the
lease term or estimated economic life for leasehold improvements. </t>
  </si>
  <si>
    <t>Fair Value</t>
  </si>
  <si>
    <t xml:space="preserve">The carrying amounts reported in the balance sheets for current liabilities
qualify as financial instruments and are a reasonable estimate of fair value because of the short period of time between the origination
of such instruments and their expected realization and their current market rate of interest. The three levels are defined as follows:
● Level 1 inputs to the valuation methodology are quoted prices (unadjusted) for identical assets or liabilities in active markets. The Company’s Level 1 assets include cash equivalents, primarily institutional money market funds, whose carrying value represents fair value because of their short-term maturities of the investments held by these funds.
● Level 2 inputs to the valuation methodology include quoted prices for similar assets and liabilities in active markets, and inputs that are observable for the asset or liability, either directly or indirectly, for substantially the full term of the financial instrument. The Company’s Level 2 liabilities consist of liabilities arising from the issuance of convertible securities and in accordance with ASC 815-40: a warrant liability for detachable warrants, as well as an accrued derivative liability for the beneficial conversion feature. These liabilities are remeasured each reporting period. Fair value is determined using the Black-Scholes valuation model based on observable market inputs, such as share price data and a discount rate consistent with that of a government-issued security of a similar maturity. There were no such liabilities at December 31, 2019 .
● Level 3 inputs to the
valuation methodology are unobservable and significant to the fair value measurement. The Company does not have any assets or
liabilities measured using Level 3 inputs. </t>
  </si>
  <si>
    <t>Research and Development</t>
  </si>
  <si>
    <t xml:space="preserve">Research and development costs are expensed as incurred and reported
as research and development expense. Research and development costs totaled $1.7 million and $9.1 million for the years ended December
31, 2019 and 2018, respectively. Research and development costs for the year ended December 31, 2018 included non-cash compensation
of $6.8 million. </t>
  </si>
  <si>
    <t>Leases</t>
  </si>
  <si>
    <t xml:space="preserve">In February 2016, the Financial Accounting Standards Board (“FASB”)
issued Accounting Standard Update (“ASU”) No. 2016-02, “Leases.” This ASU requires all lessees to be recognized
on the balance sheet as right to use assets and lease liabilities for the rights and obligations created by lease arrangements
with terms greater than 12 months. The Company adopted the ASU as of January 1, 2019. The effect of the adoption of the ASU was
to increase the other assets and liabilities by approximately $174,000. </t>
  </si>
  <si>
    <t>Note 1 - The Company and Summary of Significant Accounting Policies (Tables) (USD $)</t>
  </si>
  <si>
    <t>Potentially dilutive securities</t>
  </si>
  <si>
    <t xml:space="preserve">December 31,
2019 2018
Exercise of common stock warrants 9,065,265 1,813,053
Conversion of preferred stock into common stock 11,768,295 1,163,659
Conversion of convertible debentures into common stock 66,136,870 5,704,543
Exercise of common stock options 40 1,113
86,970,470 8,682,368 </t>
  </si>
  <si>
    <t>Note 5 - Accrued Expenses (Tables)</t>
  </si>
  <si>
    <t>Summary of Accrued Expenses</t>
  </si>
  <si>
    <t xml:space="preserve">2019 2018
Rent 52,000 -
License Fee 50,000 -
Research &amp; Development 1,675,000 585,000
Professional Fees 95,000 162,000
Consulting and Advisory Services 161,000 161,000
Board of Directors Service Costs 101,000 94,000
Payroll and Benefits 245,000 21,000
Accrued Expenses 2,379,000 1,023,000 </t>
  </si>
  <si>
    <t>Note 7 - Stockholders' Equity (Tables)</t>
  </si>
  <si>
    <t>Summary of the warrant activity</t>
  </si>
  <si>
    <t xml:space="preserve">Number of Warrants Weighted-Average Exercise Price
Outstanding, December 31, 2017 - -
Granted 1,813,053 0.20
Exercised - -
Expired - -
Outstanding, December 31, 2018 1,813,053 -
Granted - -
Exercised -
Expired -
Outstanding, December 31, 2019 1,813,053 0.20
Exercisable Warrants:
December 31, 2019 1,813,053 0.20
December 31, 2018 1,813,053 0.20 </t>
  </si>
  <si>
    <t>Summary of the stock option activity</t>
  </si>
  <si>
    <t xml:space="preserve">Number of Options Weighted-Average Exercise Price
Outstanding, December 31, 2017 1,246 1,320.00
Granted - -
Exercised - -
Expired (133 ) 1,020.00
Outstanding, December 31, 2018 1,113 1,320.00
Granted - -
Exercised - -
Expired (1,073 ) 1,500.00
Outstanding, December 31, 2019 40 877.50
Exercisable Options:
December 31, 2019 40 877.50
December 31, 2018 1,113 1,320.00 </t>
  </si>
  <si>
    <t>Summary of outstanding and exercisable stock options</t>
  </si>
  <si>
    <t xml:space="preserve">Outstanding Options Exercisable Options
Range of Exercise Prices
Number of Options
Weighted-Average Remaining Contractual Life
Weighted-Average Exercise Price
Number of Options
Weighted-Average Exercise Price
$750.00 to$2,225.00 40 0.89 $ 877.50 40 $ 877.50 </t>
  </si>
  <si>
    <t>Note 8 - Income Taxes (Tables)</t>
  </si>
  <si>
    <t>Components of net deferred income tax assets</t>
  </si>
  <si>
    <t xml:space="preserve">December 31,
2019 2018
Deferred tax assets:
Federal net operating loss carryforward 36,803,000 25,306,000
Intellectual property 58,504,000 61,787,000
Accrued expense 1,262,000 129,000
Patent amortization 4,000 5,000
Deferred tax asseets before valuation 96,573,000 87,227,000
Valuation allowance (96,573,000 ) (87,227,000 )
Net deferred income tax assets - - </t>
  </si>
  <si>
    <t>Note 9 - Commitments and Contingencies (Tables)</t>
  </si>
  <si>
    <t>Schedule of future minimum lease commitments</t>
  </si>
  <si>
    <t xml:space="preserve">Year ending December 31:
2020 71,000
2021 61,000
Total minimum lease payments 132,000 </t>
  </si>
  <si>
    <t>Note 1 - The Company and Summary of Significant Accounting Policies (Details) - shares</t>
  </si>
  <si>
    <t>Anti-dilutive securities</t>
  </si>
  <si>
    <t>Exercise of common stock warrants</t>
  </si>
  <si>
    <t>Conversion of preferred stock into common stock</t>
  </si>
  <si>
    <t>Conversion of convertible debentures into common stock</t>
  </si>
  <si>
    <t>Exercise of common stock options</t>
  </si>
  <si>
    <t>Note 1 - The Company and Summary of Significant Accounting Policies (Details Narrative) - USD ($) $ in Thousands</t>
  </si>
  <si>
    <t>Dec. 31, 2017</t>
  </si>
  <si>
    <t>Cash and cash equivalent</t>
  </si>
  <si>
    <t>Research and development costs</t>
  </si>
  <si>
    <t>Note 4 - Debt (Details Narrative) - USD ($) $ in Thousands</t>
  </si>
  <si>
    <t>Line of credit - due amount</t>
  </si>
  <si>
    <t>Note 5 - Accrued Expenses (Details) - USD ($) $ in Thousands</t>
  </si>
  <si>
    <t>Rent</t>
  </si>
  <si>
    <t>License Fee</t>
  </si>
  <si>
    <t>Research &amp; Development</t>
  </si>
  <si>
    <t>Professional Fees</t>
  </si>
  <si>
    <t>Consulting and Advisory Services</t>
  </si>
  <si>
    <t>Board of Directors Service Costs</t>
  </si>
  <si>
    <t>Payroll and Benefits</t>
  </si>
  <si>
    <t>Note 7 - Stockholders' Equity (Details) - $ / shares</t>
  </si>
  <si>
    <t>Outstanding, beginning</t>
  </si>
  <si>
    <t>Granted</t>
  </si>
  <si>
    <t>Exercised</t>
  </si>
  <si>
    <t>Outstanding, ending</t>
  </si>
  <si>
    <t>Exercisable, ending</t>
  </si>
  <si>
    <t>$ .20</t>
  </si>
  <si>
    <t>.00</t>
  </si>
  <si>
    <t>.20</t>
  </si>
  <si>
    <t>Expired</t>
  </si>
  <si>
    <t>Note 7 - Stockholders' Equity (Details 1) - $ / shares</t>
  </si>
  <si>
    <t>Note 7 - Stockholders' Equity (Details 2) - $ / shares</t>
  </si>
  <si>
    <t>Exercise price range</t>
  </si>
  <si>
    <t>$750 - $2,250</t>
  </si>
  <si>
    <t>Number of options outstanding, ending</t>
  </si>
  <si>
    <t>Weighted average remaining contractual life</t>
  </si>
  <si>
    <t>10 months 20 days</t>
  </si>
  <si>
    <t>Weighted average exercise price, outstanding</t>
  </si>
  <si>
    <t>Number of options exercisable</t>
  </si>
  <si>
    <t>Weighted average exercise price, exercisable</t>
  </si>
  <si>
    <t>Note 8 - Income Taxes (Details) - USD ($) $ in Thousands</t>
  </si>
  <si>
    <t>Deferred tax assets:</t>
  </si>
  <si>
    <t>Federal net operating loss carryforward</t>
  </si>
  <si>
    <t>Intellectual Property</t>
  </si>
  <si>
    <t>Accrued Interest</t>
  </si>
  <si>
    <t>Patent amortization</t>
  </si>
  <si>
    <t>Deferred tax assets before valuation</t>
  </si>
  <si>
    <t>Valuation allowance</t>
  </si>
  <si>
    <t>Net deferred income tax assets</t>
  </si>
  <si>
    <t>Note 8 - Income Taxes (Details Narrative) $ in Thousands</t>
  </si>
  <si>
    <t>Dec. 31, 2019USD ($)</t>
  </si>
  <si>
    <t>Net operating loss carryforward</t>
  </si>
  <si>
    <t>Net operating loss carryforward, expiration</t>
  </si>
  <si>
    <t>12-31-2039</t>
  </si>
  <si>
    <t>Note 9 - Commitments and Contingencies (Details) $ in Thousands</t>
  </si>
  <si>
    <t>2020</t>
  </si>
  <si>
    <t>2021</t>
  </si>
  <si>
    <t>Total minimum lease payments</t>
  </si>
  <si>
    <t>Note 9 - Commitments and Contingencies (Details Narrative) - USD ($) $ in Thousands</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17</v>
      </c>
    </row>
    <row r="12" spans="1:4">
      <c r="A12" s="4" t="s">
        <v>20</v>
      </c>
      <c r="B12" s="4" t="s">
        <v>21</v>
      </c>
    </row>
    <row r="13" spans="1:4">
      <c r="A13" s="4" t="s">
        <v>22</v>
      </c>
      <c r="B13" s="4" t="s">
        <v>13</v>
      </c>
    </row>
    <row r="14" spans="1:4">
      <c r="A14" s="4" t="s">
        <v>23</v>
      </c>
      <c r="B14" s="4" t="s">
        <v>24</v>
      </c>
    </row>
    <row r="15" spans="1:4">
      <c r="A15" s="4" t="s">
        <v>25</v>
      </c>
      <c r="B15" s="4" t="s">
        <v>13</v>
      </c>
    </row>
    <row r="16" spans="1:4">
      <c r="A16" s="4" t="s">
        <v>26</v>
      </c>
      <c r="D16" s="5" t="n">
        <v>7200000</v>
      </c>
    </row>
    <row r="17" spans="1:4">
      <c r="A17" s="4" t="s">
        <v>27</v>
      </c>
      <c r="C17" s="6" t="n">
        <v>70602433</v>
      </c>
    </row>
    <row r="18" spans="1:4">
      <c r="A18" s="4" t="s">
        <v>28</v>
      </c>
      <c r="B18" s="4" t="s">
        <v>29</v>
      </c>
    </row>
    <row r="19" spans="1:4">
      <c r="A19" s="4" t="s">
        <v>30</v>
      </c>
      <c r="B19" s="4" t="s">
        <v>3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5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180</v>
      </c>
      <c r="B15" s="4" t="s">
        <v>213</v>
      </c>
    </row>
    <row r="16" spans="1:2">
      <c r="A16" s="4" t="s">
        <v>214</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55</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67</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8</v>
      </c>
      <c r="C3" s="5" t="n">
        <v>60</v>
      </c>
    </row>
    <row r="4" spans="1:3">
      <c r="A4" s="4" t="s">
        <v>40</v>
      </c>
      <c r="B4" s="6" t="n">
        <v>246</v>
      </c>
      <c r="C4" s="6" t="n">
        <v>30</v>
      </c>
    </row>
    <row r="5" spans="1:3">
      <c r="A5" s="4" t="s">
        <v>41</v>
      </c>
      <c r="B5" s="6" t="n">
        <v>274</v>
      </c>
      <c r="C5" s="6" t="n">
        <v>90</v>
      </c>
    </row>
    <row r="6" spans="1:3">
      <c r="A6" s="4" t="s">
        <v>42</v>
      </c>
      <c r="B6" s="6" t="n">
        <v>0</v>
      </c>
      <c r="C6" s="6" t="n">
        <v>25262</v>
      </c>
    </row>
    <row r="7" spans="1:3">
      <c r="A7" s="4" t="s">
        <v>43</v>
      </c>
      <c r="B7" s="6" t="n">
        <v>110</v>
      </c>
      <c r="C7" s="6" t="n">
        <v>0</v>
      </c>
    </row>
    <row r="8" spans="1:3">
      <c r="A8" s="4" t="s">
        <v>44</v>
      </c>
      <c r="B8" s="6" t="n">
        <v>12</v>
      </c>
      <c r="C8" s="6" t="n">
        <v>12</v>
      </c>
    </row>
    <row r="9" spans="1:3">
      <c r="A9" s="4" t="s">
        <v>45</v>
      </c>
      <c r="B9" s="6" t="n">
        <v>0</v>
      </c>
      <c r="C9" s="6" t="n">
        <v>35</v>
      </c>
    </row>
    <row r="10" spans="1:3">
      <c r="A10" s="4" t="s">
        <v>46</v>
      </c>
      <c r="B10" s="6" t="n">
        <v>122</v>
      </c>
      <c r="C10" s="6" t="n">
        <v>25309</v>
      </c>
    </row>
    <row r="11" spans="1:3">
      <c r="A11" s="4" t="s">
        <v>47</v>
      </c>
      <c r="B11" s="6" t="n">
        <v>396</v>
      </c>
      <c r="C11" s="6" t="n">
        <v>25399</v>
      </c>
    </row>
    <row r="12" spans="1:3">
      <c r="A12" s="3" t="s">
        <v>48</v>
      </c>
    </row>
    <row r="13" spans="1:3">
      <c r="A13" s="4" t="s">
        <v>49</v>
      </c>
      <c r="B13" s="6" t="n">
        <v>1940</v>
      </c>
      <c r="C13" s="6" t="n">
        <v>1762</v>
      </c>
    </row>
    <row r="14" spans="1:3">
      <c r="A14" s="4" t="s">
        <v>50</v>
      </c>
      <c r="B14" s="6" t="n">
        <v>2379</v>
      </c>
      <c r="C14" s="6" t="n">
        <v>1023</v>
      </c>
    </row>
    <row r="15" spans="1:3">
      <c r="A15" s="4" t="s">
        <v>51</v>
      </c>
      <c r="B15" s="6" t="n">
        <v>2029</v>
      </c>
      <c r="C15" s="6" t="n">
        <v>432</v>
      </c>
    </row>
    <row r="16" spans="1:3">
      <c r="A16" s="4" t="s">
        <v>52</v>
      </c>
      <c r="B16" s="6" t="n">
        <v>31</v>
      </c>
      <c r="C16" s="6" t="n">
        <v>31</v>
      </c>
    </row>
    <row r="17" spans="1:3">
      <c r="A17" s="4" t="s">
        <v>53</v>
      </c>
      <c r="B17" s="6" t="n">
        <v>0</v>
      </c>
      <c r="C17" s="6" t="n">
        <v>100</v>
      </c>
    </row>
    <row r="18" spans="1:3">
      <c r="A18" s="4" t="s">
        <v>54</v>
      </c>
      <c r="B18" s="6" t="n">
        <v>0</v>
      </c>
      <c r="C18" s="6" t="n">
        <v>8</v>
      </c>
    </row>
    <row r="19" spans="1:3">
      <c r="A19" s="4" t="s">
        <v>55</v>
      </c>
      <c r="B19" s="6" t="n">
        <v>120</v>
      </c>
      <c r="C19" s="6" t="n">
        <v>0</v>
      </c>
    </row>
    <row r="20" spans="1:3">
      <c r="A20" s="4" t="s">
        <v>56</v>
      </c>
      <c r="B20" s="6" t="n">
        <v>13207</v>
      </c>
      <c r="C20" s="6" t="n">
        <v>10673</v>
      </c>
    </row>
    <row r="21" spans="1:3">
      <c r="A21" s="4" t="s">
        <v>57</v>
      </c>
      <c r="B21" s="6" t="n">
        <v>19706</v>
      </c>
      <c r="C21" s="6" t="n">
        <v>14029</v>
      </c>
    </row>
    <row r="22" spans="1:3">
      <c r="A22" s="4" t="s">
        <v>58</v>
      </c>
      <c r="B22" s="6" t="n">
        <v>19706</v>
      </c>
      <c r="C22" s="6" t="n">
        <v>14029</v>
      </c>
    </row>
    <row r="23" spans="1:3">
      <c r="A23" s="4" t="s">
        <v>59</v>
      </c>
      <c r="B23" s="4" t="s">
        <v>60</v>
      </c>
      <c r="C23" s="4" t="s">
        <v>60</v>
      </c>
    </row>
    <row r="24" spans="1:3">
      <c r="A24" s="3" t="s">
        <v>61</v>
      </c>
    </row>
    <row r="25" spans="1:3">
      <c r="A25" s="4" t="s">
        <v>62</v>
      </c>
      <c r="B25" s="6" t="n">
        <v>70</v>
      </c>
      <c r="C25" s="6" t="n">
        <v>51</v>
      </c>
    </row>
    <row r="26" spans="1:3">
      <c r="A26" s="4" t="s">
        <v>63</v>
      </c>
      <c r="B26" s="6" t="n">
        <v>548118</v>
      </c>
      <c r="C26" s="6" t="n">
        <v>540171</v>
      </c>
    </row>
    <row r="27" spans="1:3">
      <c r="A27" s="4" t="s">
        <v>64</v>
      </c>
      <c r="B27" s="6" t="n">
        <v>-567332</v>
      </c>
      <c r="C27" s="6" t="n">
        <v>-528685</v>
      </c>
    </row>
    <row r="28" spans="1:3">
      <c r="A28" s="4" t="s">
        <v>65</v>
      </c>
      <c r="B28" s="6" t="n">
        <v>-169</v>
      </c>
      <c r="C28" s="6" t="n">
        <v>-169</v>
      </c>
    </row>
    <row r="29" spans="1:3">
      <c r="A29" s="4" t="s">
        <v>66</v>
      </c>
      <c r="B29" s="6" t="n">
        <v>-19310</v>
      </c>
      <c r="C29" s="6" t="n">
        <v>11370</v>
      </c>
    </row>
    <row r="30" spans="1:3">
      <c r="A30" s="4" t="s">
        <v>67</v>
      </c>
      <c r="B30" s="6" t="n">
        <v>396</v>
      </c>
      <c r="C30" s="6" t="n">
        <v>25399</v>
      </c>
    </row>
    <row r="31" spans="1:3">
      <c r="A31" s="4" t="s">
        <v>68</v>
      </c>
    </row>
    <row r="32" spans="1:3">
      <c r="A32" s="3" t="s">
        <v>61</v>
      </c>
    </row>
    <row r="33" spans="1:3">
      <c r="A33" s="4" t="s">
        <v>69</v>
      </c>
      <c r="B33" s="6" t="n">
        <v>1</v>
      </c>
      <c r="C33" s="6" t="n">
        <v>1</v>
      </c>
    </row>
    <row r="34" spans="1:3">
      <c r="A34" s="4" t="s">
        <v>70</v>
      </c>
    </row>
    <row r="35" spans="1:3">
      <c r="A35" s="3" t="s">
        <v>61</v>
      </c>
    </row>
    <row r="36" spans="1:3">
      <c r="A36" s="4" t="s">
        <v>69</v>
      </c>
      <c r="B36" s="5" t="n">
        <v>2</v>
      </c>
      <c r="C36"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183</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5</v>
      </c>
      <c r="B1" s="2" t="s">
        <v>1</v>
      </c>
    </row>
    <row r="2" spans="1:3">
      <c r="B2" s="2" t="s">
        <v>2</v>
      </c>
      <c r="C2" s="2" t="s">
        <v>37</v>
      </c>
    </row>
    <row r="3" spans="1:3">
      <c r="A3" s="4" t="s">
        <v>246</v>
      </c>
      <c r="B3" s="6" t="n">
        <v>86970470</v>
      </c>
      <c r="C3" s="6" t="n">
        <v>8682368</v>
      </c>
    </row>
    <row r="4" spans="1:3">
      <c r="A4" s="4" t="s">
        <v>247</v>
      </c>
    </row>
    <row r="5" spans="1:3">
      <c r="A5" s="4" t="s">
        <v>246</v>
      </c>
      <c r="B5" s="6" t="n">
        <v>9065265</v>
      </c>
      <c r="C5" s="6" t="n">
        <v>1813053</v>
      </c>
    </row>
    <row r="6" spans="1:3">
      <c r="A6" s="4" t="s">
        <v>248</v>
      </c>
    </row>
    <row r="7" spans="1:3">
      <c r="A7" s="4" t="s">
        <v>246</v>
      </c>
      <c r="B7" s="6" t="n">
        <v>11768295</v>
      </c>
      <c r="C7" s="6" t="n">
        <v>1163659</v>
      </c>
    </row>
    <row r="8" spans="1:3">
      <c r="A8" s="4" t="s">
        <v>249</v>
      </c>
    </row>
    <row r="9" spans="1:3">
      <c r="A9" s="4" t="s">
        <v>246</v>
      </c>
      <c r="B9" s="6" t="n">
        <v>66136870</v>
      </c>
      <c r="C9" s="6" t="n">
        <v>5704543</v>
      </c>
    </row>
    <row r="10" spans="1:3">
      <c r="A10" s="4" t="s">
        <v>250</v>
      </c>
    </row>
    <row r="11" spans="1:3">
      <c r="A11" s="4" t="s">
        <v>246</v>
      </c>
      <c r="B11" s="6" t="n">
        <v>40</v>
      </c>
      <c r="C11" s="6" t="n">
        <v>111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1</v>
      </c>
      <c r="B1" s="2" t="s">
        <v>1</v>
      </c>
    </row>
    <row r="2" spans="1:4">
      <c r="B2" s="2" t="s">
        <v>2</v>
      </c>
      <c r="C2" s="2" t="s">
        <v>37</v>
      </c>
      <c r="D2" s="2" t="s">
        <v>252</v>
      </c>
    </row>
    <row r="3" spans="1:4">
      <c r="A3" s="3" t="s">
        <v>155</v>
      </c>
    </row>
    <row r="4" spans="1:4">
      <c r="A4" s="4" t="s">
        <v>64</v>
      </c>
      <c r="B4" s="5" t="n">
        <v>-567332</v>
      </c>
      <c r="C4" s="5" t="n">
        <v>-528685</v>
      </c>
    </row>
    <row r="5" spans="1:4">
      <c r="A5" s="4" t="s">
        <v>253</v>
      </c>
      <c r="B5" s="6" t="n">
        <v>28</v>
      </c>
      <c r="C5" s="6" t="n">
        <v>60</v>
      </c>
      <c r="D5" s="5" t="n">
        <v>576</v>
      </c>
    </row>
    <row r="6" spans="1:4">
      <c r="A6" s="4" t="s">
        <v>254</v>
      </c>
      <c r="B6" s="5" t="n">
        <v>1667</v>
      </c>
      <c r="C6" s="5" t="n">
        <v>90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55</v>
      </c>
      <c r="B1" s="2" t="s">
        <v>2</v>
      </c>
      <c r="C1" s="2" t="s">
        <v>37</v>
      </c>
    </row>
    <row r="2" spans="1:3">
      <c r="A2" s="3" t="s">
        <v>163</v>
      </c>
    </row>
    <row r="3" spans="1:3">
      <c r="A3" s="4" t="s">
        <v>52</v>
      </c>
      <c r="B3" s="5" t="n">
        <v>31</v>
      </c>
      <c r="C3" s="5" t="n">
        <v>31</v>
      </c>
    </row>
    <row r="4" spans="1:3">
      <c r="A4" s="4" t="s">
        <v>256</v>
      </c>
      <c r="B4" s="5" t="n">
        <v>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7</v>
      </c>
      <c r="B1" s="2" t="s">
        <v>2</v>
      </c>
      <c r="C1" s="2" t="s">
        <v>37</v>
      </c>
    </row>
    <row r="2" spans="1:3">
      <c r="A2" s="3" t="s">
        <v>167</v>
      </c>
    </row>
    <row r="3" spans="1:3">
      <c r="A3" s="4" t="s">
        <v>258</v>
      </c>
      <c r="B3" s="5" t="n">
        <v>52</v>
      </c>
      <c r="C3" s="5" t="n">
        <v>0</v>
      </c>
    </row>
    <row r="4" spans="1:3">
      <c r="A4" s="4" t="s">
        <v>259</v>
      </c>
      <c r="B4" s="6" t="n">
        <v>50</v>
      </c>
      <c r="C4" s="6" t="n">
        <v>0</v>
      </c>
    </row>
    <row r="5" spans="1:3">
      <c r="A5" s="4" t="s">
        <v>260</v>
      </c>
      <c r="B5" s="6" t="n">
        <v>1675</v>
      </c>
      <c r="C5" s="6" t="n">
        <v>585</v>
      </c>
    </row>
    <row r="6" spans="1:3">
      <c r="A6" s="4" t="s">
        <v>261</v>
      </c>
      <c r="B6" s="6" t="n">
        <v>95</v>
      </c>
      <c r="C6" s="6" t="n">
        <v>162</v>
      </c>
    </row>
    <row r="7" spans="1:3">
      <c r="A7" s="4" t="s">
        <v>262</v>
      </c>
      <c r="B7" s="6" t="n">
        <v>161</v>
      </c>
      <c r="C7" s="6" t="n">
        <v>161</v>
      </c>
    </row>
    <row r="8" spans="1:3">
      <c r="A8" s="4" t="s">
        <v>263</v>
      </c>
      <c r="B8" s="6" t="n">
        <v>101</v>
      </c>
      <c r="C8" s="6" t="n">
        <v>94</v>
      </c>
    </row>
    <row r="9" spans="1:3">
      <c r="A9" s="4" t="s">
        <v>264</v>
      </c>
      <c r="B9" s="6" t="n">
        <v>245</v>
      </c>
      <c r="C9" s="6" t="n">
        <v>21</v>
      </c>
    </row>
    <row r="10" spans="1:3">
      <c r="A10" s="4" t="s">
        <v>168</v>
      </c>
      <c r="B10" s="5" t="n">
        <v>2379</v>
      </c>
      <c r="C10" s="5" t="n">
        <v>102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5</v>
      </c>
      <c r="B1" s="2" t="s">
        <v>1</v>
      </c>
    </row>
    <row r="2" spans="1:3">
      <c r="B2" s="2" t="s">
        <v>2</v>
      </c>
      <c r="C2" s="2" t="s">
        <v>37</v>
      </c>
    </row>
    <row r="3" spans="1:3">
      <c r="A3" s="3" t="s">
        <v>175</v>
      </c>
    </row>
    <row r="4" spans="1:3">
      <c r="A4" s="4" t="s">
        <v>266</v>
      </c>
      <c r="B4" s="6" t="n">
        <v>1813053</v>
      </c>
      <c r="C4" s="6" t="n">
        <v>0</v>
      </c>
    </row>
    <row r="5" spans="1:3">
      <c r="A5" s="4" t="s">
        <v>267</v>
      </c>
      <c r="B5" s="6" t="n">
        <v>0</v>
      </c>
      <c r="C5" s="6" t="n">
        <v>1813053</v>
      </c>
    </row>
    <row r="6" spans="1:3">
      <c r="A6" s="4" t="s">
        <v>268</v>
      </c>
      <c r="B6" s="6" t="n">
        <v>0</v>
      </c>
      <c r="C6" s="6" t="n">
        <v>0</v>
      </c>
    </row>
    <row r="7" spans="1:3">
      <c r="A7" s="4" t="s">
        <v>269</v>
      </c>
      <c r="B7" s="6" t="n">
        <v>1813053</v>
      </c>
      <c r="C7" s="6" t="n">
        <v>1813053</v>
      </c>
    </row>
    <row r="8" spans="1:3">
      <c r="A8" s="4" t="s">
        <v>270</v>
      </c>
      <c r="B8" s="6" t="n">
        <v>1813053</v>
      </c>
      <c r="C8" s="6" t="n">
        <v>1813053</v>
      </c>
    </row>
    <row r="9" spans="1:3">
      <c r="A9" s="4" t="s">
        <v>266</v>
      </c>
      <c r="B9" s="4" t="s">
        <v>271</v>
      </c>
      <c r="C9" s="5" t="n">
        <v>0</v>
      </c>
    </row>
    <row r="10" spans="1:3">
      <c r="A10" s="4" t="s">
        <v>267</v>
      </c>
      <c r="B10" s="4" t="s">
        <v>272</v>
      </c>
      <c r="C10" s="4" t="s">
        <v>273</v>
      </c>
    </row>
    <row r="11" spans="1:3">
      <c r="A11" s="4" t="s">
        <v>268</v>
      </c>
      <c r="B11" s="4" t="s">
        <v>272</v>
      </c>
      <c r="C11" s="6" t="n">
        <v>0</v>
      </c>
    </row>
    <row r="12" spans="1:3">
      <c r="A12" s="4" t="s">
        <v>274</v>
      </c>
      <c r="B12" s="4" t="s">
        <v>272</v>
      </c>
      <c r="C12" s="4" t="s">
        <v>272</v>
      </c>
    </row>
    <row r="13" spans="1:3">
      <c r="A13" s="4" t="s">
        <v>269</v>
      </c>
      <c r="B13" s="4" t="s">
        <v>273</v>
      </c>
      <c r="C13" s="4" t="s">
        <v>273</v>
      </c>
    </row>
    <row r="14" spans="1:3">
      <c r="A14" s="4" t="s">
        <v>270</v>
      </c>
      <c r="B14" s="4" t="s">
        <v>271</v>
      </c>
      <c r="C14" s="4" t="s">
        <v>27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75</v>
      </c>
      <c r="B1" s="2" t="s">
        <v>1</v>
      </c>
    </row>
    <row r="2" spans="1:3">
      <c r="B2" s="2" t="s">
        <v>2</v>
      </c>
      <c r="C2" s="2" t="s">
        <v>37</v>
      </c>
    </row>
    <row r="3" spans="1:3">
      <c r="A3" s="3" t="s">
        <v>175</v>
      </c>
    </row>
    <row r="4" spans="1:3">
      <c r="A4" s="4" t="s">
        <v>266</v>
      </c>
      <c r="B4" s="6" t="n">
        <v>1113</v>
      </c>
      <c r="C4" s="6" t="n">
        <v>1246</v>
      </c>
    </row>
    <row r="5" spans="1:3">
      <c r="A5" s="4" t="s">
        <v>267</v>
      </c>
      <c r="B5" s="6" t="n">
        <v>0</v>
      </c>
      <c r="C5" s="6" t="n">
        <v>0</v>
      </c>
    </row>
    <row r="6" spans="1:3">
      <c r="A6" s="4" t="s">
        <v>268</v>
      </c>
      <c r="B6" s="6" t="n">
        <v>0</v>
      </c>
      <c r="C6" s="6" t="n">
        <v>0</v>
      </c>
    </row>
    <row r="7" spans="1:3">
      <c r="A7" s="4" t="s">
        <v>274</v>
      </c>
      <c r="B7" s="6" t="n">
        <v>-1073</v>
      </c>
      <c r="C7" s="6" t="n">
        <v>-133</v>
      </c>
    </row>
    <row r="8" spans="1:3">
      <c r="A8" s="4" t="s">
        <v>269</v>
      </c>
      <c r="B8" s="6" t="n">
        <v>40</v>
      </c>
      <c r="C8" s="6" t="n">
        <v>1113</v>
      </c>
    </row>
    <row r="9" spans="1:3">
      <c r="A9" s="4" t="s">
        <v>270</v>
      </c>
      <c r="B9" s="6" t="n">
        <v>40</v>
      </c>
      <c r="C9" s="6" t="n">
        <v>1113</v>
      </c>
    </row>
    <row r="10" spans="1:3">
      <c r="A10" s="4" t="s">
        <v>266</v>
      </c>
      <c r="B10" s="5" t="n">
        <v>1320</v>
      </c>
      <c r="C10" s="5" t="n">
        <v>1320</v>
      </c>
    </row>
    <row r="11" spans="1:3">
      <c r="A11" s="4" t="s">
        <v>267</v>
      </c>
      <c r="B11" s="6" t="n">
        <v>0</v>
      </c>
      <c r="C11" s="6" t="n">
        <v>0</v>
      </c>
    </row>
    <row r="12" spans="1:3">
      <c r="A12" s="4" t="s">
        <v>268</v>
      </c>
      <c r="B12" s="6" t="n">
        <v>0</v>
      </c>
      <c r="C12" s="6" t="n">
        <v>0</v>
      </c>
    </row>
    <row r="13" spans="1:3">
      <c r="A13" s="4" t="s">
        <v>274</v>
      </c>
      <c r="B13" s="6" t="n">
        <v>1500</v>
      </c>
      <c r="C13" s="6" t="n">
        <v>1020</v>
      </c>
    </row>
    <row r="14" spans="1:3">
      <c r="A14" s="4" t="s">
        <v>269</v>
      </c>
      <c r="B14" s="9" t="n">
        <v>877.5</v>
      </c>
      <c r="C14" s="6" t="n">
        <v>1320</v>
      </c>
    </row>
    <row r="15" spans="1:3">
      <c r="A15" s="4" t="s">
        <v>270</v>
      </c>
      <c r="B15" s="8" t="n">
        <v>877.5</v>
      </c>
      <c r="C15" s="5" t="n">
        <v>13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8"/>
    <col customWidth="1" max="3" min="3" width="14"/>
    <col customWidth="1" max="4" min="4" width="14"/>
  </cols>
  <sheetData>
    <row r="1" spans="1:4">
      <c r="A1" s="1" t="s">
        <v>276</v>
      </c>
      <c r="B1" s="2" t="s">
        <v>1</v>
      </c>
    </row>
    <row r="2" spans="1:4">
      <c r="B2" s="2" t="s">
        <v>2</v>
      </c>
      <c r="C2" s="2" t="s">
        <v>37</v>
      </c>
      <c r="D2" s="2" t="s">
        <v>252</v>
      </c>
    </row>
    <row r="3" spans="1:4">
      <c r="A3" s="3" t="s">
        <v>175</v>
      </c>
    </row>
    <row r="4" spans="1:4">
      <c r="A4" s="4" t="s">
        <v>277</v>
      </c>
      <c r="B4" s="4" t="s">
        <v>278</v>
      </c>
    </row>
    <row r="5" spans="1:4">
      <c r="A5" s="4" t="s">
        <v>279</v>
      </c>
      <c r="B5" s="6" t="n">
        <v>40</v>
      </c>
      <c r="C5" s="6" t="n">
        <v>1113</v>
      </c>
      <c r="D5" s="6" t="n">
        <v>1246</v>
      </c>
    </row>
    <row r="6" spans="1:4">
      <c r="A6" s="4" t="s">
        <v>280</v>
      </c>
      <c r="B6" s="4" t="s">
        <v>281</v>
      </c>
    </row>
    <row r="7" spans="1:4">
      <c r="A7" s="4" t="s">
        <v>282</v>
      </c>
      <c r="B7" s="8" t="n">
        <v>877.5</v>
      </c>
      <c r="C7" s="5" t="n">
        <v>1320</v>
      </c>
    </row>
    <row r="8" spans="1:4">
      <c r="A8" s="4" t="s">
        <v>283</v>
      </c>
      <c r="B8" s="6" t="n">
        <v>40</v>
      </c>
      <c r="C8" s="6" t="n">
        <v>1113</v>
      </c>
    </row>
    <row r="9" spans="1:4">
      <c r="A9" s="4" t="s">
        <v>284</v>
      </c>
      <c r="B9" s="8" t="n">
        <v>877.5</v>
      </c>
      <c r="C9" s="5" t="n">
        <v>1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7</v>
      </c>
    </row>
    <row r="2" spans="1:3">
      <c r="A2" s="3" t="s">
        <v>72</v>
      </c>
    </row>
    <row r="3" spans="1:3">
      <c r="A3" s="4" t="s">
        <v>73</v>
      </c>
      <c r="B3" s="4" t="s">
        <v>74</v>
      </c>
      <c r="C3" s="4" t="s">
        <v>74</v>
      </c>
    </row>
    <row r="4" spans="1:3">
      <c r="A4" s="4" t="s">
        <v>75</v>
      </c>
      <c r="B4" s="6" t="n">
        <v>15000000</v>
      </c>
      <c r="C4" s="6" t="n">
        <v>15000000</v>
      </c>
    </row>
    <row r="5" spans="1:3">
      <c r="A5" s="4" t="s">
        <v>76</v>
      </c>
      <c r="B5" s="4" t="s">
        <v>74</v>
      </c>
      <c r="C5" s="7" t="n">
        <v>0.001</v>
      </c>
    </row>
    <row r="6" spans="1:3">
      <c r="A6" s="4" t="s">
        <v>77</v>
      </c>
      <c r="B6" s="6" t="n">
        <v>750000000</v>
      </c>
      <c r="C6" s="6" t="n">
        <v>750000000</v>
      </c>
    </row>
    <row r="7" spans="1:3">
      <c r="A7" s="4" t="s">
        <v>78</v>
      </c>
      <c r="B7" s="6" t="n">
        <v>69784699</v>
      </c>
      <c r="C7" s="6" t="n">
        <v>50650478</v>
      </c>
    </row>
    <row r="8" spans="1:3">
      <c r="A8" s="4" t="s">
        <v>79</v>
      </c>
      <c r="B8" s="6" t="n">
        <v>69784699</v>
      </c>
      <c r="C8" s="6" t="n">
        <v>50650478</v>
      </c>
    </row>
    <row r="9" spans="1:3">
      <c r="A9" s="4" t="s">
        <v>68</v>
      </c>
    </row>
    <row r="10" spans="1:3">
      <c r="A10" s="3" t="s">
        <v>72</v>
      </c>
    </row>
    <row r="11" spans="1:3">
      <c r="A11" s="4" t="s">
        <v>80</v>
      </c>
      <c r="B11" s="6" t="n">
        <v>96230</v>
      </c>
      <c r="C11" s="6" t="n">
        <v>96230</v>
      </c>
    </row>
    <row r="12" spans="1:3">
      <c r="A12" s="4" t="s">
        <v>81</v>
      </c>
      <c r="B12" s="6" t="n">
        <v>96230</v>
      </c>
      <c r="C12" s="6" t="n">
        <v>96230</v>
      </c>
    </row>
    <row r="13" spans="1:3">
      <c r="A13" s="4" t="s">
        <v>70</v>
      </c>
    </row>
    <row r="14" spans="1:3">
      <c r="A14" s="3" t="s">
        <v>72</v>
      </c>
    </row>
    <row r="15" spans="1:3">
      <c r="A15" s="4" t="s">
        <v>80</v>
      </c>
      <c r="B15" s="6" t="n">
        <v>2353548</v>
      </c>
      <c r="C15" s="6" t="n">
        <v>1163548</v>
      </c>
    </row>
    <row r="16" spans="1:3">
      <c r="A16" s="4" t="s">
        <v>81</v>
      </c>
      <c r="B16" s="6" t="n">
        <v>2353548</v>
      </c>
      <c r="C16" s="6" t="n">
        <v>11635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5</v>
      </c>
      <c r="B1" s="2" t="s">
        <v>2</v>
      </c>
      <c r="C1" s="2" t="s">
        <v>37</v>
      </c>
    </row>
    <row r="2" spans="1:3">
      <c r="A2" s="3" t="s">
        <v>286</v>
      </c>
    </row>
    <row r="3" spans="1:3">
      <c r="A3" s="4" t="s">
        <v>287</v>
      </c>
      <c r="B3" s="5" t="n">
        <v>36803</v>
      </c>
      <c r="C3" s="5" t="n">
        <v>25306</v>
      </c>
    </row>
    <row r="4" spans="1:3">
      <c r="A4" s="4" t="s">
        <v>288</v>
      </c>
      <c r="B4" s="6" t="n">
        <v>58504</v>
      </c>
      <c r="C4" s="6" t="n">
        <v>61787</v>
      </c>
    </row>
    <row r="5" spans="1:3">
      <c r="A5" s="4" t="s">
        <v>289</v>
      </c>
      <c r="B5" s="6" t="n">
        <v>1262</v>
      </c>
      <c r="C5" s="6" t="n">
        <v>129</v>
      </c>
    </row>
    <row r="6" spans="1:3">
      <c r="A6" s="4" t="s">
        <v>290</v>
      </c>
      <c r="B6" s="6" t="n">
        <v>4</v>
      </c>
      <c r="C6" s="6" t="n">
        <v>5</v>
      </c>
    </row>
    <row r="7" spans="1:3">
      <c r="A7" s="4" t="s">
        <v>291</v>
      </c>
      <c r="B7" s="6" t="n">
        <v>96573</v>
      </c>
      <c r="C7" s="6" t="n">
        <v>87227</v>
      </c>
    </row>
    <row r="8" spans="1:3">
      <c r="A8" s="4" t="s">
        <v>292</v>
      </c>
      <c r="B8" s="6" t="n">
        <v>-96573</v>
      </c>
      <c r="C8" s="6" t="n">
        <v>-87227</v>
      </c>
    </row>
    <row r="9" spans="1:3">
      <c r="A9" s="4" t="s">
        <v>293</v>
      </c>
      <c r="B9" s="5" t="n">
        <v>0</v>
      </c>
      <c r="C9" s="5"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294</v>
      </c>
      <c r="B1" s="2" t="s">
        <v>1</v>
      </c>
    </row>
    <row r="2" spans="1:2">
      <c r="B2" s="2" t="s">
        <v>295</v>
      </c>
    </row>
    <row r="3" spans="1:2">
      <c r="A3" s="3" t="s">
        <v>179</v>
      </c>
    </row>
    <row r="4" spans="1:2">
      <c r="A4" s="4" t="s">
        <v>296</v>
      </c>
      <c r="B4" s="5" t="n">
        <v>12267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299</v>
      </c>
      <c r="B1" s="2" t="s">
        <v>295</v>
      </c>
    </row>
    <row r="2" spans="1:2">
      <c r="A2" s="3" t="s">
        <v>183</v>
      </c>
    </row>
    <row r="3" spans="1:2">
      <c r="A3" s="4" t="s">
        <v>300</v>
      </c>
      <c r="B3" s="5" t="n">
        <v>71</v>
      </c>
    </row>
    <row r="4" spans="1:2">
      <c r="A4" s="4" t="s">
        <v>301</v>
      </c>
      <c r="B4" s="6" t="n">
        <v>61</v>
      </c>
    </row>
    <row r="5" spans="1:2">
      <c r="A5" s="4" t="s">
        <v>302</v>
      </c>
      <c r="B5" s="5" t="n">
        <v>13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3</v>
      </c>
      <c r="B1" s="2" t="s">
        <v>1</v>
      </c>
    </row>
    <row r="2" spans="1:3">
      <c r="B2" s="2" t="s">
        <v>2</v>
      </c>
      <c r="C2" s="2" t="s">
        <v>37</v>
      </c>
    </row>
    <row r="3" spans="1:3">
      <c r="A3" s="3" t="s">
        <v>183</v>
      </c>
    </row>
    <row r="4" spans="1:3">
      <c r="A4" s="4" t="s">
        <v>304</v>
      </c>
      <c r="B4" s="5" t="n">
        <v>69</v>
      </c>
      <c r="C4" s="5" t="n">
        <v>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2</v>
      </c>
      <c r="B1" s="2" t="s">
        <v>1</v>
      </c>
    </row>
    <row r="2" spans="1:3">
      <c r="B2" s="2" t="s">
        <v>2</v>
      </c>
      <c r="C2" s="2" t="s">
        <v>37</v>
      </c>
    </row>
    <row r="3" spans="1:3">
      <c r="A3" s="3" t="s">
        <v>83</v>
      </c>
    </row>
    <row r="4" spans="1:3">
      <c r="A4" s="4" t="s">
        <v>84</v>
      </c>
      <c r="B4" s="5" t="n">
        <v>1667</v>
      </c>
      <c r="C4" s="5" t="n">
        <v>9067</v>
      </c>
    </row>
    <row r="5" spans="1:3">
      <c r="A5" s="4" t="s">
        <v>85</v>
      </c>
      <c r="B5" s="6" t="n">
        <v>9790</v>
      </c>
      <c r="C5" s="6" t="n">
        <v>12487</v>
      </c>
    </row>
    <row r="6" spans="1:3">
      <c r="A6" s="4" t="s">
        <v>86</v>
      </c>
      <c r="B6" s="6" t="n">
        <v>4599</v>
      </c>
      <c r="C6" s="6" t="n">
        <v>228515</v>
      </c>
    </row>
    <row r="7" spans="1:3">
      <c r="A7" s="4" t="s">
        <v>87</v>
      </c>
      <c r="B7" s="6" t="n">
        <v>16056</v>
      </c>
      <c r="C7" s="6" t="n">
        <v>250069</v>
      </c>
    </row>
    <row r="8" spans="1:3">
      <c r="A8" s="4" t="s">
        <v>88</v>
      </c>
      <c r="B8" s="6" t="n">
        <v>-16056</v>
      </c>
      <c r="C8" s="6" t="n">
        <v>-250069</v>
      </c>
    </row>
    <row r="9" spans="1:3">
      <c r="A9" s="3" t="s">
        <v>89</v>
      </c>
    </row>
    <row r="10" spans="1:3">
      <c r="A10" s="4" t="s">
        <v>90</v>
      </c>
      <c r="B10" s="6" t="n">
        <v>-20463</v>
      </c>
      <c r="C10" s="6" t="n">
        <v>0</v>
      </c>
    </row>
    <row r="11" spans="1:3">
      <c r="A11" s="4" t="s">
        <v>91</v>
      </c>
      <c r="B11" s="6" t="n">
        <v>-2128</v>
      </c>
      <c r="C11" s="6" t="n">
        <v>-9117</v>
      </c>
    </row>
    <row r="12" spans="1:3">
      <c r="A12" s="4" t="s">
        <v>92</v>
      </c>
      <c r="B12" s="6" t="n">
        <v>-22591</v>
      </c>
      <c r="C12" s="6" t="n">
        <v>-9117</v>
      </c>
    </row>
    <row r="13" spans="1:3">
      <c r="A13" s="4" t="s">
        <v>93</v>
      </c>
      <c r="B13" s="6" t="n">
        <v>-38647</v>
      </c>
      <c r="C13" s="6" t="n">
        <v>-259186</v>
      </c>
    </row>
    <row r="14" spans="1:3">
      <c r="A14" s="4" t="s">
        <v>94</v>
      </c>
      <c r="B14" s="6" t="n">
        <v>0</v>
      </c>
      <c r="C14" s="6" t="n">
        <v>0</v>
      </c>
    </row>
    <row r="15" spans="1:3">
      <c r="A15" s="4" t="s">
        <v>95</v>
      </c>
      <c r="B15" s="5" t="n">
        <v>-38647</v>
      </c>
      <c r="C15" s="5" t="n">
        <v>-259186</v>
      </c>
    </row>
    <row r="16" spans="1:3">
      <c r="A16" s="3" t="s">
        <v>96</v>
      </c>
    </row>
    <row r="17" spans="1:3">
      <c r="A17" s="4" t="s">
        <v>97</v>
      </c>
      <c r="B17" s="8" t="n">
        <v>-0.67</v>
      </c>
      <c r="C17" s="8" t="n">
        <v>-5.16</v>
      </c>
    </row>
    <row r="18" spans="1:3">
      <c r="A18" s="3" t="s">
        <v>98</v>
      </c>
    </row>
    <row r="19" spans="1:3">
      <c r="A19" s="4" t="s">
        <v>99</v>
      </c>
      <c r="B19" s="6" t="n">
        <v>57527</v>
      </c>
      <c r="C19" s="6" t="n">
        <v>502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27"/>
    <col customWidth="1" max="5" min="5" width="20"/>
  </cols>
  <sheetData>
    <row r="1" spans="1:5">
      <c r="A1" s="1" t="s">
        <v>100</v>
      </c>
      <c r="B1" s="2" t="s">
        <v>101</v>
      </c>
      <c r="C1" s="2" t="s">
        <v>102</v>
      </c>
      <c r="D1" s="2" t="s">
        <v>103</v>
      </c>
      <c r="E1" s="2" t="s">
        <v>104</v>
      </c>
    </row>
    <row r="2" spans="1:5">
      <c r="A2" s="4" t="s">
        <v>105</v>
      </c>
      <c r="B2" s="6" t="n">
        <v>1260</v>
      </c>
      <c r="C2" s="6" t="n">
        <v>50118</v>
      </c>
    </row>
    <row r="3" spans="1:5">
      <c r="A3" s="4" t="s">
        <v>106</v>
      </c>
      <c r="B3" s="5" t="n">
        <v>2</v>
      </c>
      <c r="C3" s="5" t="n">
        <v>50</v>
      </c>
      <c r="D3" s="5" t="n">
        <v>521305</v>
      </c>
      <c r="E3" s="5" t="n">
        <v>-269499</v>
      </c>
    </row>
    <row r="4" spans="1:5">
      <c r="A4" s="4" t="s">
        <v>107</v>
      </c>
      <c r="D4" s="6" t="n">
        <v>8304</v>
      </c>
    </row>
    <row r="5" spans="1:5">
      <c r="A5" s="4" t="s">
        <v>108</v>
      </c>
      <c r="C5" s="6" t="n">
        <v>162</v>
      </c>
    </row>
    <row r="6" spans="1:5">
      <c r="A6" s="4" t="s">
        <v>109</v>
      </c>
      <c r="C6" s="5" t="n">
        <v>0</v>
      </c>
      <c r="D6" s="6" t="n">
        <v>325</v>
      </c>
    </row>
    <row r="7" spans="1:5">
      <c r="A7" s="4" t="s">
        <v>110</v>
      </c>
      <c r="C7" s="6" t="n">
        <v>370</v>
      </c>
    </row>
    <row r="8" spans="1:5">
      <c r="A8" s="4" t="s">
        <v>111</v>
      </c>
      <c r="C8" s="5" t="n">
        <v>1</v>
      </c>
      <c r="D8" s="6" t="n">
        <v>9693</v>
      </c>
    </row>
    <row r="9" spans="1:5">
      <c r="A9" s="4" t="s">
        <v>112</v>
      </c>
      <c r="D9" s="6" t="n">
        <v>544</v>
      </c>
    </row>
    <row r="10" spans="1:5">
      <c r="A10" s="4" t="s">
        <v>95</v>
      </c>
      <c r="E10" s="6" t="n">
        <v>-259186</v>
      </c>
    </row>
    <row r="11" spans="1:5">
      <c r="A11" s="4" t="s">
        <v>113</v>
      </c>
      <c r="B11" s="6" t="n">
        <v>1260</v>
      </c>
      <c r="C11" s="6" t="n">
        <v>50650</v>
      </c>
    </row>
    <row r="12" spans="1:5">
      <c r="A12" s="4" t="s">
        <v>114</v>
      </c>
      <c r="B12" s="5" t="n">
        <v>2</v>
      </c>
      <c r="C12" s="5" t="n">
        <v>51</v>
      </c>
      <c r="D12" s="6" t="n">
        <v>540171</v>
      </c>
      <c r="E12" s="6" t="n">
        <v>-528685</v>
      </c>
    </row>
    <row r="13" spans="1:5">
      <c r="A13" s="4" t="s">
        <v>108</v>
      </c>
      <c r="C13" s="6" t="n">
        <v>34848</v>
      </c>
    </row>
    <row r="14" spans="1:5">
      <c r="A14" s="4" t="s">
        <v>109</v>
      </c>
      <c r="C14" s="5" t="n">
        <v>3</v>
      </c>
      <c r="D14" s="6" t="n">
        <v>2357</v>
      </c>
    </row>
    <row r="15" spans="1:5">
      <c r="A15" s="4" t="s">
        <v>115</v>
      </c>
      <c r="B15" s="6" t="n">
        <v>1190</v>
      </c>
    </row>
    <row r="16" spans="1:5">
      <c r="A16" s="4" t="s">
        <v>116</v>
      </c>
      <c r="B16" s="5" t="n">
        <v>1</v>
      </c>
      <c r="D16" s="6" t="n">
        <v>1139</v>
      </c>
    </row>
    <row r="17" spans="1:5">
      <c r="A17" s="4" t="s">
        <v>110</v>
      </c>
      <c r="C17" s="6" t="n">
        <v>15650</v>
      </c>
    </row>
    <row r="18" spans="1:5">
      <c r="A18" s="4" t="s">
        <v>111</v>
      </c>
      <c r="C18" s="5" t="n">
        <v>16</v>
      </c>
      <c r="D18" s="6" t="n">
        <v>5293</v>
      </c>
    </row>
    <row r="19" spans="1:5">
      <c r="A19" s="4" t="s">
        <v>112</v>
      </c>
      <c r="D19" s="6" t="n">
        <v>158</v>
      </c>
    </row>
    <row r="20" spans="1:5">
      <c r="A20" s="4" t="s">
        <v>95</v>
      </c>
      <c r="E20" s="6" t="n">
        <v>-38647</v>
      </c>
    </row>
    <row r="21" spans="1:5">
      <c r="A21" s="4" t="s">
        <v>117</v>
      </c>
      <c r="B21" s="6" t="n">
        <v>2450</v>
      </c>
      <c r="C21" s="6" t="n">
        <v>69784</v>
      </c>
    </row>
    <row r="22" spans="1:5">
      <c r="A22" s="4" t="s">
        <v>118</v>
      </c>
      <c r="B22" s="5" t="n">
        <v>3</v>
      </c>
      <c r="C22" s="5" t="n">
        <v>70</v>
      </c>
      <c r="D22" s="5" t="n">
        <v>548118</v>
      </c>
      <c r="E22" s="5" t="n">
        <v>-5673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v>
      </c>
      <c r="B1" s="2" t="s">
        <v>1</v>
      </c>
    </row>
    <row r="2" spans="1:3">
      <c r="B2" s="2" t="s">
        <v>2</v>
      </c>
      <c r="C2" s="2" t="s">
        <v>37</v>
      </c>
    </row>
    <row r="3" spans="1:3">
      <c r="A3" s="3" t="s">
        <v>120</v>
      </c>
    </row>
    <row r="4" spans="1:3">
      <c r="A4" s="4" t="s">
        <v>95</v>
      </c>
      <c r="B4" s="5" t="n">
        <v>-38647</v>
      </c>
      <c r="C4" s="5" t="n">
        <v>-259186</v>
      </c>
    </row>
    <row r="5" spans="1:3">
      <c r="A5" s="3" t="s">
        <v>121</v>
      </c>
    </row>
    <row r="6" spans="1:3">
      <c r="A6" s="4" t="s">
        <v>122</v>
      </c>
      <c r="B6" s="6" t="n">
        <v>4</v>
      </c>
      <c r="C6" s="6" t="n">
        <v>7</v>
      </c>
    </row>
    <row r="7" spans="1:3">
      <c r="A7" s="4" t="s">
        <v>123</v>
      </c>
      <c r="B7" s="6" t="n">
        <v>4599</v>
      </c>
      <c r="C7" s="6" t="n">
        <v>228515</v>
      </c>
    </row>
    <row r="8" spans="1:3">
      <c r="A8" s="4" t="s">
        <v>124</v>
      </c>
      <c r="B8" s="6" t="n">
        <v>20494</v>
      </c>
      <c r="C8" s="6" t="n">
        <v>0</v>
      </c>
    </row>
    <row r="9" spans="1:3">
      <c r="A9" s="4" t="s">
        <v>125</v>
      </c>
      <c r="B9" s="6" t="n">
        <v>5308</v>
      </c>
      <c r="C9" s="6" t="n">
        <v>9696</v>
      </c>
    </row>
    <row r="10" spans="1:3">
      <c r="A10" s="4" t="s">
        <v>126</v>
      </c>
      <c r="B10" s="6" t="n">
        <v>505</v>
      </c>
      <c r="C10" s="6" t="n">
        <v>8663</v>
      </c>
    </row>
    <row r="11" spans="1:3">
      <c r="A11" s="4" t="s">
        <v>127</v>
      </c>
      <c r="B11" s="6" t="n">
        <v>1140</v>
      </c>
      <c r="C11" s="6" t="n">
        <v>441</v>
      </c>
    </row>
    <row r="12" spans="1:3">
      <c r="A12" s="4" t="s">
        <v>128</v>
      </c>
      <c r="B12" s="6" t="n">
        <v>0</v>
      </c>
      <c r="C12" s="6" t="n">
        <v>1076</v>
      </c>
    </row>
    <row r="13" spans="1:3">
      <c r="A13" s="3" t="s">
        <v>129</v>
      </c>
    </row>
    <row r="14" spans="1:3">
      <c r="A14" s="4" t="s">
        <v>130</v>
      </c>
      <c r="B14" s="6" t="n">
        <v>-216</v>
      </c>
      <c r="C14" s="6" t="n">
        <v>-30</v>
      </c>
    </row>
    <row r="15" spans="1:3">
      <c r="A15" s="4" t="s">
        <v>131</v>
      </c>
      <c r="B15" s="6" t="n">
        <v>0</v>
      </c>
      <c r="C15" s="6" t="n">
        <v>-3</v>
      </c>
    </row>
    <row r="16" spans="1:3">
      <c r="A16" s="4" t="s">
        <v>132</v>
      </c>
      <c r="B16" s="6" t="n">
        <v>0</v>
      </c>
      <c r="C16" s="6" t="n">
        <v>8</v>
      </c>
    </row>
    <row r="17" spans="1:3">
      <c r="A17" s="4" t="s">
        <v>133</v>
      </c>
      <c r="B17" s="6" t="n">
        <v>3154</v>
      </c>
      <c r="C17" s="6" t="n">
        <v>136</v>
      </c>
    </row>
    <row r="18" spans="1:3">
      <c r="A18" s="4" t="s">
        <v>134</v>
      </c>
      <c r="B18" s="6" t="n">
        <v>-3659</v>
      </c>
      <c r="C18" s="6" t="n">
        <v>-10677</v>
      </c>
    </row>
    <row r="19" spans="1:3">
      <c r="A19" s="3" t="s">
        <v>135</v>
      </c>
    </row>
    <row r="20" spans="1:3">
      <c r="A20" s="4" t="s">
        <v>136</v>
      </c>
      <c r="B20" s="6" t="n">
        <v>0</v>
      </c>
      <c r="C20" s="6" t="n">
        <v>-36</v>
      </c>
    </row>
    <row r="21" spans="1:3">
      <c r="A21" s="4" t="s">
        <v>137</v>
      </c>
      <c r="B21" s="6" t="n">
        <v>200</v>
      </c>
      <c r="C21" s="6" t="n">
        <v>0</v>
      </c>
    </row>
    <row r="22" spans="1:3">
      <c r="A22" s="4" t="s">
        <v>138</v>
      </c>
      <c r="B22" s="6" t="n">
        <v>200</v>
      </c>
      <c r="C22" s="6" t="n">
        <v>-36</v>
      </c>
    </row>
    <row r="23" spans="1:3">
      <c r="A23" s="3" t="s">
        <v>139</v>
      </c>
    </row>
    <row r="24" spans="1:3">
      <c r="A24" s="4" t="s">
        <v>140</v>
      </c>
      <c r="B24" s="6" t="n">
        <v>3527</v>
      </c>
      <c r="C24" s="6" t="n">
        <v>15145</v>
      </c>
    </row>
    <row r="25" spans="1:3">
      <c r="A25" s="4" t="s">
        <v>141</v>
      </c>
      <c r="B25" s="6" t="n">
        <v>0</v>
      </c>
      <c r="C25" s="6" t="n">
        <v>-533</v>
      </c>
    </row>
    <row r="26" spans="1:3">
      <c r="A26" s="4" t="s">
        <v>142</v>
      </c>
      <c r="B26" s="6" t="n">
        <v>-100</v>
      </c>
      <c r="C26" s="6" t="n">
        <v>-4415</v>
      </c>
    </row>
    <row r="27" spans="1:3">
      <c r="A27" s="4" t="s">
        <v>143</v>
      </c>
      <c r="B27" s="6" t="n">
        <v>3427</v>
      </c>
      <c r="C27" s="6" t="n">
        <v>10197</v>
      </c>
    </row>
    <row r="28" spans="1:3">
      <c r="A28" s="4" t="s">
        <v>144</v>
      </c>
      <c r="B28" s="6" t="n">
        <v>-32</v>
      </c>
      <c r="C28" s="6" t="n">
        <v>-516</v>
      </c>
    </row>
    <row r="29" spans="1:3">
      <c r="A29" s="4" t="s">
        <v>145</v>
      </c>
      <c r="B29" s="6" t="n">
        <v>60</v>
      </c>
      <c r="C29" s="6" t="n">
        <v>576</v>
      </c>
    </row>
    <row r="30" spans="1:3">
      <c r="A30" s="4" t="s">
        <v>146</v>
      </c>
      <c r="B30" s="6" t="n">
        <v>28</v>
      </c>
      <c r="C30" s="6" t="n">
        <v>60</v>
      </c>
    </row>
    <row r="31" spans="1:3">
      <c r="A31" s="3" t="s">
        <v>147</v>
      </c>
    </row>
    <row r="32" spans="1:3">
      <c r="A32" s="4" t="s">
        <v>148</v>
      </c>
      <c r="B32" s="6" t="n">
        <v>1360</v>
      </c>
      <c r="C32" s="6" t="n">
        <v>325</v>
      </c>
    </row>
    <row r="33" spans="1:3">
      <c r="A33" s="4" t="s">
        <v>149</v>
      </c>
      <c r="B33" s="5" t="n">
        <v>21</v>
      </c>
      <c r="C33"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00:44Z</dcterms:created>
  <dcterms:modified xmlns:dcterms="http://purl.org/dc/terms/" xmlns:xsi="http://www.w3.org/2001/XMLSchema-instance" xsi:type="dcterms:W3CDTF">2020-03-27T16:00:44Z</dcterms:modified>
</cp:coreProperties>
</file>